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32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853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sdomTree 1-3 Year Laddered Treasury Fund</t>
        </is>
      </c>
    </row>
    <row r="13">
      <c r="A13" s="4" t="inlineStr">
        <is>
          <t>Trading Symbol</t>
        </is>
      </c>
      <c r="B13" s="4" t="inlineStr">
        <is>
          <t>USSH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 important information about the WisdomTree 1-3 Year Laddered Treasury Fund (the "Fund") for the period of September 1, 2024 to February 28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wisdomtree.com/investments/regulatory</t>
        </is>
      </c>
    </row>
    <row r="17">
      <c r="A17" s="4" t="inlineStr">
        <is>
          <t>Additional Information Phone Number</t>
        </is>
      </c>
      <c r="B17" s="4" t="inlineStr">
        <is>
          <t>1-866-909-WISE (9473)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9">
      <c r="A19" s="4" t="inlineStr">
        <is>
          <t>Expenses [Text Block]</t>
        </is>
      </c>
      <c r="B19" s="4" t="inlineStr">
        <is>
          <t>What were the Fund's costs for the past six months? (based on a hypothetical $10,000 investment) Fund Name Costs of a $10,000 investment Costs paid as a percentage of a $10,000 investment WisdomTree 1-3 Year Laddered Treasury Fund $8 0.15% Footnote Reference 1 Footnote Description Footnote 1 Annualized.</t>
        </is>
      </c>
    </row>
    <row r="20">
      <c r="A20" s="4" t="inlineStr">
        <is>
          <t>Expenses Paid, Amount</t>
        </is>
      </c>
      <c r="B20" s="5" t="n">
        <v>8</v>
      </c>
    </row>
    <row r="21">
      <c r="A21" s="4" t="inlineStr">
        <is>
          <t>Expense Ratio, Percent</t>
        </is>
      </c>
      <c r="B21" s="6" t="n">
        <v>0.0015</v>
      </c>
    </row>
    <row r="22">
      <c r="A22" s="4" t="inlineStr">
        <is>
          <t>AssetsNet</t>
        </is>
      </c>
      <c r="B22" s="5" t="n">
        <v>8587969</v>
      </c>
    </row>
    <row r="23">
      <c r="A23" s="4" t="inlineStr">
        <is>
          <t>Holdings Count | Holding</t>
        </is>
      </c>
      <c r="B23" s="7" t="n">
        <v>25</v>
      </c>
    </row>
    <row r="24">
      <c r="A24" s="4" t="inlineStr">
        <is>
          <t>InvestmentCompanyPortfolioTurnover</t>
        </is>
      </c>
      <c r="B24" s="8" t="n">
        <v>0.57</v>
      </c>
    </row>
    <row r="25">
      <c r="A25" s="4" t="inlineStr">
        <is>
          <t>Additional Fund Statistics [Text Block]</t>
        </is>
      </c>
      <c r="B25" s="4" t="inlineStr">
        <is>
          <t>Key Fund Statistics Total Net Assets $8,587,969 # of Portfolio Holdings 25 Portfolio Turnover Rate 57%</t>
        </is>
      </c>
    </row>
    <row r="26">
      <c r="A26" s="4" t="inlineStr">
        <is>
          <t>Holdings [Text Block]</t>
        </is>
      </c>
      <c r="B26" s="4" t="inlineStr">
        <is>
          <t>Top 10 Holdings U.S. Treasury Notes, 4.25%, due 1/15/2028 4.2% U.S. Treasury Notes, 4.38%, due 7/31/2026 4.2% U.S. Treasury Notes, 4.25%, due 2/15/2028 4.2% U.S. Treasury Notes, 4.25%, due 12/31/2026 4.2% U.S. Treasury Notes, 4.38%, due 7/15/2027 4.2% U.S. Treasury Notes, 4.63%, due 6/15/2027 4.2% U.S. Treasury Notes, 4.13%, due 1/31/2027 4.1% U.S. Treasury Notes, 4.63%, due 6/30/2026 4.1% U.S. Treasury Notes, 4.13%, due 2/28/2027 4.1% U.S. Treasury Notes, 4.00%, due 12/15/2027 4.1%</t>
        </is>
      </c>
    </row>
    <row r="27">
      <c r="A27" s="4" t="inlineStr">
        <is>
          <t>Material Fund Change [Text Block]</t>
        </is>
      </c>
    </row>
    <row r="28">
      <c r="A28" s="4" t="inlineStr">
        <is>
          <t>Updated Prospectus Phone Number</t>
        </is>
      </c>
      <c r="B28" s="4" t="inlineStr">
        <is>
          <t>1-866-909-WISE (9473)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0">
      <c r="A30" s="4" t="inlineStr">
        <is>
          <t>C000248538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WisdomTree 7-10 Year Laddered Treasury Fund</t>
        </is>
      </c>
    </row>
    <row r="33">
      <c r="A33" s="4" t="inlineStr">
        <is>
          <t>Trading Symbol</t>
        </is>
      </c>
      <c r="B33" s="4" t="inlineStr">
        <is>
          <t>USIN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 the WisdomTree 7-10 Year Laddered Treasury Fund (the "Fund") for the period of September 1, 2024 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wisdomtree.com/investments/regulatory</t>
        </is>
      </c>
    </row>
    <row r="37">
      <c r="A37" s="4" t="inlineStr">
        <is>
          <t>Additional Information Phone Number</t>
        </is>
      </c>
      <c r="B37" s="4" t="inlineStr">
        <is>
          <t>1-866-909-WISE (9473)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9">
      <c r="A39" s="4" t="inlineStr">
        <is>
          <t>Expenses [Text Block]</t>
        </is>
      </c>
      <c r="B39" s="4" t="inlineStr">
        <is>
          <t>What were the Fund's costs for the past six months? (based on a hypothetical $10,000 investment) Fund Name Costs of a $10,000 investment Costs paid as a percentage of a $10,000 investment WisdomTree 7-10 Year Laddered Treasury Fund $7 0.15% Footnote Reference 1 Footnote Description Footnote 1 Annualized.</t>
        </is>
      </c>
    </row>
    <row r="40">
      <c r="A40" s="4" t="inlineStr">
        <is>
          <t>Expenses Paid, Amount</t>
        </is>
      </c>
      <c r="B40" s="5" t="n">
        <v>7</v>
      </c>
    </row>
    <row r="41">
      <c r="A41" s="4" t="inlineStr">
        <is>
          <t>Expense Ratio, Percent</t>
        </is>
      </c>
      <c r="B41" s="6" t="n">
        <v>0.0015</v>
      </c>
    </row>
    <row r="42">
      <c r="A42" s="4" t="inlineStr">
        <is>
          <t>AssetsNet</t>
        </is>
      </c>
      <c r="B42" s="5" t="n">
        <v>3003440</v>
      </c>
    </row>
    <row r="43">
      <c r="A43" s="4" t="inlineStr">
        <is>
          <t>Holdings Count | Holding</t>
        </is>
      </c>
      <c r="B43" s="7" t="n">
        <v>13</v>
      </c>
    </row>
    <row r="44">
      <c r="A44" s="4" t="inlineStr">
        <is>
          <t>InvestmentCompanyPortfolio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 Total Net Assets $3,003,440 # of Portfolio Holdings 13 Portfolio Turnover Rate 19%</t>
        </is>
      </c>
    </row>
    <row r="46">
      <c r="A46" s="4" t="inlineStr">
        <is>
          <t>Holdings [Text Block]</t>
        </is>
      </c>
      <c r="B46" s="4" t="inlineStr">
        <is>
          <t>Top 10 Holdings U.S. Treasury Notes, 3.88%, due 8/15/2033 8.4% U.S. Treasury Notes, 3.88%, due 8/15/2034 8.3% U.S. Treasury Notes, 4.25%, due 11/15/2034 8.3% U.S. Treasury Notes, 4.63%, due 2/15/2035 8.3% U.S. Treasury Notes, 2.75%, due 8/15/2032 8.3% U.S. Treasury Notes, 2.88%, due 5/15/2032 8.3% U.S. Treasury Notes, 4.00%, due 2/15/2034 8.3% U.S. Treasury Notes, 3.50%, due 2/15/2033 8.3% U.S. Treasury Notes, 4.38%, due 5/15/2034 8.2% U.S. Treasury Notes, 4.13%, due 11/15/2032 8.2%</t>
        </is>
      </c>
    </row>
    <row r="47">
      <c r="A47" s="4" t="inlineStr">
        <is>
          <t>Material Fund Change [Text Block]</t>
        </is>
      </c>
    </row>
    <row r="48">
      <c r="A48" s="4" t="inlineStr">
        <is>
          <t>Updated Prospectus Phone Number</t>
        </is>
      </c>
      <c r="B48" s="4" t="inlineStr">
        <is>
          <t>1-866-909-WISE (9473)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50">
      <c r="A50" s="4" t="inlineStr">
        <is>
          <t>C000225934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WisdomTree Alternative Income Fund</t>
        </is>
      </c>
    </row>
    <row r="53">
      <c r="A53" s="4" t="inlineStr">
        <is>
          <t>Trading Symbol</t>
        </is>
      </c>
      <c r="B53" s="4" t="inlineStr">
        <is>
          <t>HYIN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 important information about the WisdomTree Alternative Income Fund (the "Fund") for the period of September 1, 2024 to February 28, 2025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www.wisdomtree.com/investments/regulatory</t>
        </is>
      </c>
    </row>
    <row r="57">
      <c r="A57" s="4" t="inlineStr">
        <is>
          <t>Additional Information Phone Number</t>
        </is>
      </c>
      <c r="B57" s="4" t="inlineStr">
        <is>
          <t>1-866-909-WISE (9473)</t>
        </is>
      </c>
    </row>
    <row r="58">
      <c r="A58" s="4" t="inlineStr">
        <is>
          <t>Additional Information Website</t>
        </is>
      </c>
      <c r="B5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59">
      <c r="A59" s="4" t="inlineStr">
        <is>
          <t>Expenses [Text Block]</t>
        </is>
      </c>
      <c r="B59" s="4" t="inlineStr">
        <is>
          <t>What were the Fund's costs for the past six months? (based on a hypothetical $10,000 investment) Fund Name Costs of a $10,000 investment Costs paid as a percentage of a $10,000 investment WisdomTree Alternative Income Fund $25 0.50% Footnote Reference 1 Footnote Description Footnote 1 Annualized.</t>
        </is>
      </c>
    </row>
    <row r="60">
      <c r="A60" s="4" t="inlineStr">
        <is>
          <t>Expenses Paid, Amount</t>
        </is>
      </c>
      <c r="B60" s="5" t="n">
        <v>25</v>
      </c>
    </row>
    <row r="61">
      <c r="A61" s="4" t="inlineStr">
        <is>
          <t>Expense Ratio, Percent</t>
        </is>
      </c>
      <c r="B61" s="6" t="n">
        <v>0.005</v>
      </c>
    </row>
    <row r="62">
      <c r="A62" s="4" t="inlineStr">
        <is>
          <t>AssetsNet</t>
        </is>
      </c>
      <c r="B62" s="5" t="n">
        <v>59050312</v>
      </c>
    </row>
    <row r="63">
      <c r="A63" s="4" t="inlineStr">
        <is>
          <t>Holdings Count | Holding</t>
        </is>
      </c>
      <c r="B63" s="7" t="n">
        <v>36</v>
      </c>
    </row>
    <row r="64">
      <c r="A64" s="4" t="inlineStr">
        <is>
          <t>InvestmentCompanyPortfolioTurnover</t>
        </is>
      </c>
      <c r="B64" s="8" t="n">
        <v>0.14</v>
      </c>
    </row>
    <row r="65">
      <c r="A65" s="4" t="inlineStr">
        <is>
          <t>Additional Fund Statistics [Text Block]</t>
        </is>
      </c>
      <c r="B65" s="4" t="inlineStr">
        <is>
          <t>Key Fund Statistics Total Net Assets $59,050,312 # of Portfolio Holdings 36 Portfolio Turnover Rate 14%</t>
        </is>
      </c>
    </row>
    <row r="66">
      <c r="A66" s="4" t="inlineStr">
        <is>
          <t>Holdings [Text Block]</t>
        </is>
      </c>
      <c r="B66" s="4" t="inlineStr">
        <is>
          <t>Top 10 Holdings Two Harbors Investment Corp. 3.3% New York Mortgage Trust, Inc. 3.3% Ellington Financial, Inc. 3.2% Annaly Capital Management, Inc. 3.2% Blackstone Mortgage Trust, Inc. 3.2% Apollo Commercial Real Estate Finance, Inc. 3.1% Rithm Capital Corp. 3.1% AGNC Investment Corp. 3.0% FS KKR Capital Corp. 3.0% Ares Capital Corp. 3.0%</t>
        </is>
      </c>
    </row>
    <row r="67">
      <c r="A67" s="4" t="inlineStr">
        <is>
          <t>Material Fund Change [Text Block]</t>
        </is>
      </c>
    </row>
    <row r="68">
      <c r="A68" s="4" t="inlineStr">
        <is>
          <t>Updated Prospectus Phone Number</t>
        </is>
      </c>
      <c r="B68" s="4" t="inlineStr">
        <is>
          <t>1-866-909-WISE (9473)</t>
        </is>
      </c>
    </row>
    <row r="69">
      <c r="A69" s="4" t="inlineStr">
        <is>
          <t>Updated Prospectus Web Address</t>
        </is>
      </c>
      <c r="B6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70">
      <c r="A70" s="4" t="inlineStr">
        <is>
          <t>C000247881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WisdomTree Bianco Total Return Fund</t>
        </is>
      </c>
    </row>
    <row r="73">
      <c r="A73" s="4" t="inlineStr">
        <is>
          <t>Trading Symbol</t>
        </is>
      </c>
      <c r="B73" s="4" t="inlineStr">
        <is>
          <t>WTBN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 important information about the WisdomTree Bianco Total Return Fund (the "Fund") for the period of September 1, 2024 to February 28, 2025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www.wisdomtree.com/investments/regulatory</t>
        </is>
      </c>
    </row>
    <row r="77">
      <c r="A77" s="4" t="inlineStr">
        <is>
          <t>Additional Information Phone Number</t>
        </is>
      </c>
      <c r="B77" s="4" t="inlineStr">
        <is>
          <t>1-866-909-WISE (9473)</t>
        </is>
      </c>
    </row>
    <row r="78">
      <c r="A78" s="4" t="inlineStr">
        <is>
          <t>Additional Information Website</t>
        </is>
      </c>
      <c r="B7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79">
      <c r="A79" s="4" t="inlineStr">
        <is>
          <t>Expenses [Text Block]</t>
        </is>
      </c>
      <c r="B79" s="4" t="inlineStr">
        <is>
          <t>What were the Fund's costs for the past six months? (based on a hypothetical $10,000 investment) Fund Name Costs of a $10,000 investment Costs paid as a percentage of a $10,000 investment WisdomTree Bianco Total Return Fund $23 0.47% Footnote Reference 1 Footnote Description Footnote 1 Annualized.</t>
        </is>
      </c>
    </row>
    <row r="80">
      <c r="A80" s="4" t="inlineStr">
        <is>
          <t>Expenses Paid, Amount</t>
        </is>
      </c>
      <c r="B80" s="5" t="n">
        <v>23</v>
      </c>
    </row>
    <row r="81">
      <c r="A81" s="4" t="inlineStr">
        <is>
          <t>Expense Ratio, Percent</t>
        </is>
      </c>
      <c r="B81" s="6" t="n">
        <v>0.0047</v>
      </c>
    </row>
    <row r="82">
      <c r="A82" s="4" t="inlineStr">
        <is>
          <t>AssetsNet</t>
        </is>
      </c>
      <c r="B82" s="5" t="n">
        <v>54046125</v>
      </c>
    </row>
    <row r="83">
      <c r="A83" s="4" t="inlineStr">
        <is>
          <t>Holdings Count | Holding</t>
        </is>
      </c>
      <c r="B83" s="7" t="n">
        <v>9</v>
      </c>
    </row>
    <row r="84">
      <c r="A84" s="4" t="inlineStr">
        <is>
          <t>InvestmentCompanyPortfolioTurnover</t>
        </is>
      </c>
      <c r="B84" s="8" t="n">
        <v>0.93</v>
      </c>
    </row>
    <row r="85">
      <c r="A85" s="4" t="inlineStr">
        <is>
          <t>Additional Fund Statistics [Text Block]</t>
        </is>
      </c>
      <c r="B85" s="4" t="inlineStr">
        <is>
          <t>Key Fund Statistics Total Net Assets $54,046,125 # of Portfolio Holdings 9 Portfolio Turnover Rate 93%</t>
        </is>
      </c>
    </row>
    <row r="86">
      <c r="A86" s="4" t="inlineStr">
        <is>
          <t>Holdings [Text Block]</t>
        </is>
      </c>
      <c r="B86" s="4" t="inlineStr">
        <is>
          <t>Investment Breakdown (% of Net Assets) Exchange-Traded Funds 99.9% Mutual Fund 0.1% Other Assets and Liabilities (Net) (0.0 )% Footnote Reference * Total 100.0% Footnote Description Footnote * Represents less than 0.1%</t>
        </is>
      </c>
    </row>
    <row r="87">
      <c r="A87" s="4" t="inlineStr">
        <is>
          <t>Largest Holdings [Text Block]</t>
        </is>
      </c>
      <c r="B87" s="4" t="inlineStr">
        <is>
          <t>Top Holdings iShares MBS ETF 35.6% Invesco Senior Loan ETF 19.9% iShares 7-10 Year Treasury Bond ETF 11.7% Vanguard Long-Term Corporate Bond ETF 11.1% iShares 3-7 Year Treasury Bond ETF 6.5% Vanguard Intermediate-Term Corporate Bond ETF 5.6% Schwab Long-Term U.S. Treasury ETF 5.0% iShares BBB Rated Corporate Bond ETF 4.5% Dreyfus Treasury Obligations Cash Management Fund, Institutional Shares, 4.23% 0.1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66-909-WISE (9473)</t>
        </is>
      </c>
    </row>
    <row r="90">
      <c r="A90" s="4" t="inlineStr">
        <is>
          <t>Updated Prospectus Web Address</t>
        </is>
      </c>
      <c r="B9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91">
      <c r="A91" s="4" t="inlineStr">
        <is>
          <t>C000133150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WisdomTree Bloomberg U.S. Dollar Bullish Fund</t>
        </is>
      </c>
    </row>
    <row r="94">
      <c r="A94" s="4" t="inlineStr">
        <is>
          <t>Trading Symbol</t>
        </is>
      </c>
      <c r="B94" s="4" t="inlineStr">
        <is>
          <t>USDU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 important information about the WisdomTree Bloomberg U.S. Dollar Bullish Fund (the "Fund") for the period of September 1, 2024 to February 28, 2025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wisdomtree.com/investments/regulatory</t>
        </is>
      </c>
    </row>
    <row r="98">
      <c r="A98" s="4" t="inlineStr">
        <is>
          <t>Additional Information Phone Number</t>
        </is>
      </c>
      <c r="B98" s="4" t="inlineStr">
        <is>
          <t>1-866-909-WISE (9473)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00">
      <c r="A100" s="4" t="inlineStr">
        <is>
          <t>Expenses [Text Block]</t>
        </is>
      </c>
      <c r="B100" s="4" t="inlineStr">
        <is>
          <t>What were the Fund's costs for the past six months? (based on a hypothetical $10,000 investment) Fund Name Costs of a $10,000 investment Costs paid as a percentage of a $10,000 investment WisdomTree Bloomberg U.S. Dollar Bullish Fund $26 0.50% Footnote Reference 1 Footnote Description Footnote 1 Annualized.</t>
        </is>
      </c>
    </row>
    <row r="101">
      <c r="A101" s="4" t="inlineStr">
        <is>
          <t>Expenses Paid, Amount</t>
        </is>
      </c>
      <c r="B101" s="5" t="n">
        <v>26</v>
      </c>
    </row>
    <row r="102">
      <c r="A102" s="4" t="inlineStr">
        <is>
          <t>Expense Ratio, Percent</t>
        </is>
      </c>
      <c r="B102" s="6" t="n">
        <v>0.005</v>
      </c>
      <c r="C102" s="4" t="inlineStr">
        <is>
          <t>[1]</t>
        </is>
      </c>
    </row>
    <row r="103">
      <c r="A103" s="4" t="inlineStr">
        <is>
          <t>AssetsNet</t>
        </is>
      </c>
      <c r="B103" s="5" t="n">
        <v>347039062</v>
      </c>
    </row>
    <row r="104">
      <c r="A104" s="4" t="inlineStr">
        <is>
          <t>Holdings Count | Holding</t>
        </is>
      </c>
      <c r="B104" s="7" t="n">
        <v>6</v>
      </c>
    </row>
    <row r="105">
      <c r="A105" s="4" t="inlineStr">
        <is>
          <t>InvestmentCompanyPortfolioTurnover</t>
        </is>
      </c>
      <c r="B105" s="8" t="n">
        <v>0.66</v>
      </c>
    </row>
    <row r="106">
      <c r="A106" s="4" t="inlineStr">
        <is>
          <t>Additional Fund Statistics [Text Block]</t>
        </is>
      </c>
      <c r="B106" s="4" t="inlineStr">
        <is>
          <t>Key Fund Statistics Total Net Assets $347,039,062 # of Portfolio Holdings 6 Portfolio Turnover Rate 66%</t>
        </is>
      </c>
    </row>
    <row r="107">
      <c r="A107" s="4" t="inlineStr">
        <is>
          <t>Holdings [Text Block]</t>
        </is>
      </c>
      <c r="B107" s="4" t="inlineStr">
        <is>
          <t>Top Holdings U.S. Treasury Bills, 4.34%, due 6/17/2025 24.1% U.S. Treasury Bills, 4.34%, due 4/17/2025 24.0% U.S. Treasury Bills, 4.41%, due 3/6/2025 23.9% U.S. Treasury Bills, 4.27%, due 5/8/2025 23.8% WisdomTree Floating Rate Treasury Fund 4.4% Dreyfus Treasury Obligations Cash Management Fund, Institutional Shares, 4.23% 0.2% Investment Breakdown (% of Net Assets) U.S. Government Obligations 95.8% Exchange-Traded Fund 4.4% Mutual Fund 0.2% Other Assets and Liabilities (Net) (0.4)% Total 100.0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66-909-WISE (9473)</t>
        </is>
      </c>
    </row>
    <row r="110">
      <c r="A110" s="4" t="inlineStr">
        <is>
          <t>Updated Prospectus Web Address</t>
        </is>
      </c>
      <c r="B11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11">
      <c r="A111" s="4" t="inlineStr">
        <is>
          <t>C000230569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WisdomTree Efficient Gold Plus Equity Strategy Fund</t>
        </is>
      </c>
    </row>
    <row r="114">
      <c r="A114" s="4" t="inlineStr">
        <is>
          <t>Trading Symbol</t>
        </is>
      </c>
      <c r="B114" s="4" t="inlineStr">
        <is>
          <t>GDE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 important information about the WisdomTree Efficient Gold Plus Equity Strategy Fund (the "Fund") for the period of September 1, 2024 to February 28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wisdomtree.com/investments/regulatory</t>
        </is>
      </c>
    </row>
    <row r="118">
      <c r="A118" s="4" t="inlineStr">
        <is>
          <t>Additional Information Phone Number</t>
        </is>
      </c>
      <c r="B118" s="4" t="inlineStr">
        <is>
          <t>1-866-909-WISE (9473)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20">
      <c r="A120" s="4" t="inlineStr">
        <is>
          <t>Expenses [Text Block]</t>
        </is>
      </c>
      <c r="B120" s="4" t="inlineStr">
        <is>
          <t>What were the Fund's costs for the past six months? (based on a hypothetical $10,000 investment) Fund Name Costs of a $10,000 investment Costs paid as a percentage of a $10,000 investment WisdomTree Efficient Gold Plus Equity Strategy Fund $11 0.20% Footnote Reference 1 Footnote Description Footnote 1 Annualized.</t>
        </is>
      </c>
    </row>
    <row r="121">
      <c r="A121" s="4" t="inlineStr">
        <is>
          <t>Expenses Paid, Amount</t>
        </is>
      </c>
      <c r="B121" s="5" t="n">
        <v>11</v>
      </c>
    </row>
    <row r="122">
      <c r="A122" s="4" t="inlineStr">
        <is>
          <t>Expense Ratio, Percent</t>
        </is>
      </c>
      <c r="B122" s="6" t="n">
        <v>0.002</v>
      </c>
    </row>
    <row r="123">
      <c r="A123" s="4" t="inlineStr">
        <is>
          <t>AssetsNet</t>
        </is>
      </c>
      <c r="B123" s="5" t="n">
        <v>59485364</v>
      </c>
    </row>
    <row r="124">
      <c r="A124" s="4" t="inlineStr">
        <is>
          <t>Holdings Count | Holding</t>
        </is>
      </c>
      <c r="B124" s="7" t="n">
        <v>499</v>
      </c>
    </row>
    <row r="125">
      <c r="A125" s="4" t="inlineStr">
        <is>
          <t>InvestmentCompanyPortfolioTurnover</t>
        </is>
      </c>
      <c r="B125" s="8" t="n">
        <v>0.19</v>
      </c>
    </row>
    <row r="126">
      <c r="A126" s="4" t="inlineStr">
        <is>
          <t>Additional Fund Statistics [Text Block]</t>
        </is>
      </c>
      <c r="B126" s="4" t="inlineStr">
        <is>
          <t>Key Fund Statistics Total Net Assets $59,485,364 # of Portfolio Holdings 499 Portfolio Turnover Rate 19%</t>
        </is>
      </c>
    </row>
    <row r="127">
      <c r="A127" s="4" t="inlineStr">
        <is>
          <t>Holdings [Text Block]</t>
        </is>
      </c>
      <c r="B127" s="4" t="inlineStr">
        <is>
          <t>Top 10 Holdings Dreyfus Treasury Obligations Cash Management Fund, Institutional Shares, 4.23% 8.3% Apple, Inc. 6.1% NVIDIA Corp. 5.3% Microsoft Corp. 4.9% Amazon.com, Inc. 3.6% Alphabet, Inc. 3.6% Meta Platforms, Inc. 2.9% Berkshire Hathaway, Inc. 1.9% Tesla, Inc. 1.5% Broadcom, Inc. 1.5%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66-909-WISE (9473)</t>
        </is>
      </c>
    </row>
    <row r="130">
      <c r="A130" s="4" t="inlineStr">
        <is>
          <t>Updated Prospectus Web Address</t>
        </is>
      </c>
      <c r="B1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31">
      <c r="A131" s="4" t="inlineStr">
        <is>
          <t>C000230570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WisdomTree Efficient Gold Plus Gold Miners Strategy Fund</t>
        </is>
      </c>
    </row>
    <row r="134">
      <c r="A134" s="4" t="inlineStr">
        <is>
          <t>Trading Symbol</t>
        </is>
      </c>
      <c r="B134" s="4" t="inlineStr">
        <is>
          <t>GDMN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 important information about the WisdomTree Efficient Gold Plus Gold Miners Strategy Fund (the "Fund") for the period of September 1, 2024 to February 28, 2025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wisdomtree.com/investments/regulatory</t>
        </is>
      </c>
    </row>
    <row r="138">
      <c r="A138" s="4" t="inlineStr">
        <is>
          <t>Additional Information Phone Number</t>
        </is>
      </c>
      <c r="B138" s="4" t="inlineStr">
        <is>
          <t>1-866-909-WISE (9473)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40">
      <c r="A140" s="4" t="inlineStr">
        <is>
          <t>Expenses [Text Block]</t>
        </is>
      </c>
      <c r="B140" s="4" t="inlineStr">
        <is>
          <t>What were the Fund's costs for the past six months? (based on a hypothetical $10,000 investment) Fund Name Costs of a $10,000 investment Costs paid as a percentage of a $10,000 investment WisdomTree Efficient Gold Plus Gold Miners Strategy Fund $24 0.45% Footnote Reference 1 Footnote Description Footnote 1 Annualized.</t>
        </is>
      </c>
    </row>
    <row r="141">
      <c r="A141" s="4" t="inlineStr">
        <is>
          <t>Expenses Paid, Amount</t>
        </is>
      </c>
      <c r="B141" s="5" t="n">
        <v>24</v>
      </c>
    </row>
    <row r="142">
      <c r="A142" s="4" t="inlineStr">
        <is>
          <t>Expense Ratio, Percent</t>
        </is>
      </c>
      <c r="B142" s="6" t="n">
        <v>0.0045</v>
      </c>
    </row>
    <row r="143">
      <c r="A143" s="4" t="inlineStr">
        <is>
          <t>AssetsNet</t>
        </is>
      </c>
      <c r="B143" s="5" t="n">
        <v>15710226</v>
      </c>
    </row>
    <row r="144">
      <c r="A144" s="4" t="inlineStr">
        <is>
          <t>Holdings Count | Holding</t>
        </is>
      </c>
      <c r="B144" s="7" t="n">
        <v>53</v>
      </c>
    </row>
    <row r="145">
      <c r="A145" s="4" t="inlineStr">
        <is>
          <t>InvestmentCompanyPortfolioTurnover</t>
        </is>
      </c>
      <c r="B145" s="8" t="n">
        <v>0.12</v>
      </c>
    </row>
    <row r="146">
      <c r="A146" s="4" t="inlineStr">
        <is>
          <t>Additional Fund Statistics [Text Block]</t>
        </is>
      </c>
      <c r="B146" s="4" t="inlineStr">
        <is>
          <t>Key Fund Statistics Total Net Assets $15,710,226 # of Portfolio Holdings 53 Portfolio Turnover Rate 12%</t>
        </is>
      </c>
    </row>
    <row r="147">
      <c r="A147" s="4" t="inlineStr">
        <is>
          <t>Holdings [Text Block]</t>
        </is>
      </c>
      <c r="B147" s="4" t="inlineStr">
        <is>
          <t>Top 10 Holdings Newmont Corp. 9.8% Agnico Eagle Mines Ltd. 8.6% Barrick Gold Corp. 7.1% Franco-Nevada Corp. 5.8% Dreyfus Treasury Obligations Cash Management Fund, Institutional Shares, 4.23% 5.7% Anglogold Ashanti PLC 5.4% Kinross Gold Corp. 5.0% Northern Star Resources Ltd. 4.7% Wheaton Precious Metals Corp. 4.7% Gold Fields Ltd. 4.4%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66-909-WISE (9473)</t>
        </is>
      </c>
    </row>
    <row r="150">
      <c r="A150" s="4" t="inlineStr">
        <is>
          <t>Updated Prospectus Web Address</t>
        </is>
      </c>
      <c r="B15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51">
      <c r="A151" s="4" t="inlineStr">
        <is>
          <t>C000060975</t>
        </is>
      </c>
      <c r="B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WisdomTree Emerging Currency Strategy Fund</t>
        </is>
      </c>
    </row>
    <row r="154">
      <c r="A154" s="4" t="inlineStr">
        <is>
          <t>Trading Symbol</t>
        </is>
      </c>
      <c r="B154" s="4" t="inlineStr">
        <is>
          <t>CEW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 important information about the WisdomTree Emerging Currency Strategy Fund (the "Fund") for the period of September 1, 2024 to February 28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wisdomtree.com/investments/regulatory</t>
        </is>
      </c>
    </row>
    <row r="158">
      <c r="A158" s="4" t="inlineStr">
        <is>
          <t>Additional Information Phone Number</t>
        </is>
      </c>
      <c r="B158" s="4" t="inlineStr">
        <is>
          <t>1-866-909-WISE (9473)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60">
      <c r="A160" s="4" t="inlineStr">
        <is>
          <t>Expenses [Text Block]</t>
        </is>
      </c>
      <c r="B160" s="4" t="inlineStr">
        <is>
          <t>What were the Fund's costs for the past six months? (based on a hypothetical $10,000 investment) Fund Name Costs of a $10,000 investment Costs paid as a percentage of a $10,000 investment WisdomTree Emerging Currency Strategy Fund $27 0.55% Footnote Reference 1 Footnote Description Footnote 1 Annualized.</t>
        </is>
      </c>
    </row>
    <row r="161">
      <c r="A161" s="4" t="inlineStr">
        <is>
          <t>Expenses Paid, Amount</t>
        </is>
      </c>
      <c r="B161" s="5" t="n">
        <v>27</v>
      </c>
    </row>
    <row r="162">
      <c r="A162" s="4" t="inlineStr">
        <is>
          <t>Expense Ratio, Percent</t>
        </is>
      </c>
      <c r="B162" s="6" t="n">
        <v>0.0055</v>
      </c>
    </row>
    <row r="163">
      <c r="A163" s="4" t="inlineStr">
        <is>
          <t>AssetsNet</t>
        </is>
      </c>
      <c r="B163" s="5" t="n">
        <v>6979960</v>
      </c>
    </row>
    <row r="164">
      <c r="A164" s="4" t="inlineStr">
        <is>
          <t>Holdings Count | Holding</t>
        </is>
      </c>
      <c r="B164" s="7" t="n">
        <v>4</v>
      </c>
    </row>
    <row r="165">
      <c r="A165" s="4" t="inlineStr">
        <is>
          <t>InvestmentCompanyPortfolioTurnover</t>
        </is>
      </c>
      <c r="B165" s="8" t="n">
        <v>0</v>
      </c>
    </row>
    <row r="166">
      <c r="A166" s="4" t="inlineStr">
        <is>
          <t>Additional Fund Statistics [Text Block]</t>
        </is>
      </c>
      <c r="B166" s="4" t="inlineStr">
        <is>
          <t>Key Fund Statistics Total Net Assets $6,979,960 # of Portfolio Holdings 4 Portfolio Turnover Rate 0%</t>
        </is>
      </c>
    </row>
    <row r="167">
      <c r="A167" s="4" t="inlineStr">
        <is>
          <t>Holdings [Text Block]</t>
        </is>
      </c>
      <c r="B167" s="4" t="inlineStr">
        <is>
          <t>Top Holdings U.S. Treasury Bills, 4.37%, due 3/13/2025 32.2% U.S. Treasury Bills, 4.28%, due 4/10/2025 32.1% Citigroup, Inc., tri-party repurchase agreement, 4.36%, due 3/3/2025 30.7% WisdomTree Floating Rate Treasury Fund 4.3%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66-909-WISE (9473)</t>
        </is>
      </c>
    </row>
    <row r="170">
      <c r="A170" s="4" t="inlineStr">
        <is>
          <t>Updated Prospectus Web Address</t>
        </is>
      </c>
      <c r="B17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71">
      <c r="A171" s="4" t="inlineStr">
        <is>
          <t>C000104506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WisdomTree Emerging Markets Corporate Bond Fund</t>
        </is>
      </c>
    </row>
    <row r="174">
      <c r="A174" s="4" t="inlineStr">
        <is>
          <t>Trading Symbol</t>
        </is>
      </c>
      <c r="B174" s="4" t="inlineStr">
        <is>
          <t>EMCB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 important information about the WisdomTree Emerging Markets Corporate Bond Fund (the "Fund") for the period of September 1, 2024 to February 28, 2025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wisdomtree.com/investments/regulatory</t>
        </is>
      </c>
    </row>
    <row r="178">
      <c r="A178" s="4" t="inlineStr">
        <is>
          <t>Additional Information Phone Number</t>
        </is>
      </c>
      <c r="B178" s="4" t="inlineStr">
        <is>
          <t>1-866-909-WISE (9473)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80">
      <c r="A180" s="4" t="inlineStr">
        <is>
          <t>Expenses [Text Block]</t>
        </is>
      </c>
      <c r="B180" s="4" t="inlineStr">
        <is>
          <t>What were the Fund's costs for the past six months? (based on a hypothetical $10,000 investment) Fund Name Costs of a $10,000 investment Costs paid as a percentage of a $10,000 investment WisdomTree Emerging Markets Corporate Bond Fund $30 0.60% Footnote Reference 1 Footnote Description Footnote 1 Annualized.</t>
        </is>
      </c>
    </row>
    <row r="181">
      <c r="A181" s="4" t="inlineStr">
        <is>
          <t>Expenses Paid, Amount</t>
        </is>
      </c>
      <c r="B181" s="5" t="n">
        <v>30</v>
      </c>
    </row>
    <row r="182">
      <c r="A182" s="4" t="inlineStr">
        <is>
          <t>Expense Ratio, Percent</t>
        </is>
      </c>
      <c r="B182" s="6" t="n">
        <v>0.006</v>
      </c>
    </row>
    <row r="183">
      <c r="A183" s="4" t="inlineStr">
        <is>
          <t>AssetsNet</t>
        </is>
      </c>
      <c r="B183" s="5" t="n">
        <v>72369323</v>
      </c>
    </row>
    <row r="184">
      <c r="A184" s="4" t="inlineStr">
        <is>
          <t>Holdings Count | Holding</t>
        </is>
      </c>
      <c r="B184" s="7" t="n">
        <v>161</v>
      </c>
    </row>
    <row r="185">
      <c r="A185" s="4" t="inlineStr">
        <is>
          <t>InvestmentCompanyPortfolioTurnover</t>
        </is>
      </c>
      <c r="B185" s="8" t="n">
        <v>1.18</v>
      </c>
    </row>
    <row r="186">
      <c r="A186" s="4" t="inlineStr">
        <is>
          <t>Additional Fund Statistics [Text Block]</t>
        </is>
      </c>
      <c r="B186" s="4" t="inlineStr">
        <is>
          <t>Key Fund Statistics Total Net Assets $72,369,323 # of Portfolio Holdings 161 Portfolio Turnover Rate 118%</t>
        </is>
      </c>
    </row>
    <row r="187">
      <c r="A187" s="4" t="inlineStr">
        <is>
          <t>Holdings [Text Block]</t>
        </is>
      </c>
      <c r="B187" s="4" t="inlineStr">
        <is>
          <t>Top 10 Holdings Dreyfus Treasury Obligations Cash Management Fund, Institutional Shares, 4.23% 3.2% OCP SA, 6.75%, due 5/2/2034 1.4% Bangkok Bank PCL, 3.73%, due 9/25/2034 1.4% Alibaba Group Holding Ltd., 5.25%, due 5/26/2035 1.4% Ecopetrol SA, 8.88%, due 1/13/2033 1.4% Banco de Credito del Peru SA, 3.13%, due 7/1/2030 1.4% Sands China Ltd., 5.40%, due 8/8/2028 1.3% InRetail Consumer, 3.25%, due 3/22/2028 1.2% Minerva Luxembourg SA, 4.38%, due 3/18/2031 1.1% IRB Infrastructure Developers Ltd., 7.11%, due 3/11/2032 1.1%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Phone Number</t>
        </is>
      </c>
      <c r="B189" s="4" t="inlineStr">
        <is>
          <t>1-866-909-WISE (9473)</t>
        </is>
      </c>
    </row>
    <row r="190">
      <c r="A190" s="4" t="inlineStr">
        <is>
          <t>Updated Prospectus Web Address</t>
        </is>
      </c>
      <c r="B19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191">
      <c r="A191" s="4" t="inlineStr">
        <is>
          <t>C000088998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WisdomTree Emerging Markets Local Debt Fund</t>
        </is>
      </c>
    </row>
    <row r="194">
      <c r="A194" s="4" t="inlineStr">
        <is>
          <t>Trading Symbol</t>
        </is>
      </c>
      <c r="B194" s="4" t="inlineStr">
        <is>
          <t>ELD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 important information about the WisdomTree Emerging Markets Local Debt Fund (the "Fund") for the period of September 1, 2024 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wisdomtree.com/investments/regulatory</t>
        </is>
      </c>
    </row>
    <row r="198">
      <c r="A198" s="4" t="inlineStr">
        <is>
          <t>Additional Information Phone Number</t>
        </is>
      </c>
      <c r="B198" s="4" t="inlineStr">
        <is>
          <t>1-866-909-WISE (9473)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00">
      <c r="A200" s="4" t="inlineStr">
        <is>
          <t>Expenses [Text Block]</t>
        </is>
      </c>
      <c r="B200" s="4" t="inlineStr">
        <is>
          <t>What were the Fund's costs for the past six months? (based on a hypothetical $10,000 investment) Fund Name Costs of a $10,000 investment Costs paid as a percentage of a $10,000 investment WisdomTree Emerging Markets Local Debt Fund $27 0.55% Footnote Reference 1 Footnote Description Footnote 1 Annualized.</t>
        </is>
      </c>
    </row>
    <row r="201">
      <c r="A201" s="4" t="inlineStr">
        <is>
          <t>Expenses Paid, Amount</t>
        </is>
      </c>
      <c r="B201" s="5" t="n">
        <v>27</v>
      </c>
    </row>
    <row r="202">
      <c r="A202" s="4" t="inlineStr">
        <is>
          <t>Expense Ratio, Percent</t>
        </is>
      </c>
      <c r="B202" s="6" t="n">
        <v>0.0055</v>
      </c>
      <c r="C202" s="4" t="inlineStr">
        <is>
          <t>[2]</t>
        </is>
      </c>
    </row>
    <row r="203">
      <c r="A203" s="4" t="inlineStr">
        <is>
          <t>AssetsNet</t>
        </is>
      </c>
      <c r="B203" s="5" t="n">
        <v>62804751</v>
      </c>
    </row>
    <row r="204">
      <c r="A204" s="4" t="inlineStr">
        <is>
          <t>Holdings Count | Holding</t>
        </is>
      </c>
      <c r="B204" s="7" t="n">
        <v>162</v>
      </c>
    </row>
    <row r="205">
      <c r="A205" s="4" t="inlineStr">
        <is>
          <t>InvestmentCompanyPortfolioTurnover</t>
        </is>
      </c>
      <c r="B205" s="8" t="n">
        <v>0.07000000000000001</v>
      </c>
    </row>
    <row r="206">
      <c r="A206" s="4" t="inlineStr">
        <is>
          <t>Additional Fund Statistics [Text Block]</t>
        </is>
      </c>
      <c r="B206" s="4" t="inlineStr">
        <is>
          <t>Key Fund Statistics Total Net Assets $62,804,751 # of Portfolio Holdings 162 Portfolio Turnover Rate 7%</t>
        </is>
      </c>
    </row>
    <row r="207">
      <c r="A207" s="4" t="inlineStr">
        <is>
          <t>Holdings [Text Block]</t>
        </is>
      </c>
      <c r="B207" s="4" t="inlineStr">
        <is>
          <t>Top 10 Holdings Citigroup, Inc., tri-party repurchase agreement, 4.36%, due 3/3/2025 3.8% International Finance Corp., 7.00%, due 7/20/2027 2.1% Brazil Notas do Tesouro Nacional Serie F, 10.00%, due 1/1/2029 1.7% Brazil Notas do Tesouro Nacional Serie F, 10.00%, due 1/1/2027 1.7% Brazil Letras do Tesouro Nacional, 11.80%, due 7/1/2026 1.7% Brazil Letras do Tesouro Nacional, 12.43%, due 1/1/2026 1.6% International Finance Corp., 7.50%, due 1/18/2028 1.5% China Government Bonds, 2.68%, due 5/21/2030 1.4% Czech Republic Government Bonds, 1.20%, due 3/13/2031 1.3% Brazil Letras do Tesouro Nacional, 12.69%, due 7/1/2025 1.3% Country Breakdown (% of Net Assets) Brazil 11.4% Indonesia 11.3% India 8.5% Thailand 8.3% South Africa 6.5% China 4.9% Poland 4.9% Mexico 4.8% Malaysia 4.8% Supranational 7.6% Other Countries 23.4% Other Assets and Liabilities (Net) 3.6% Total 100.0%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66-909-WISE (9473)</t>
        </is>
      </c>
    </row>
    <row r="210">
      <c r="A210" s="4" t="inlineStr">
        <is>
          <t>Updated Prospectus Web Address</t>
        </is>
      </c>
      <c r="B21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11">
      <c r="A211" s="4" t="inlineStr">
        <is>
          <t>C000221364</t>
        </is>
      </c>
      <c r="B211" s="4" t="inlineStr">
        <is>
          <t xml:space="preserve"> </t>
        </is>
      </c>
    </row>
    <row r="212">
      <c r="A212" s="3" t="inlineStr">
        <is>
          <t>Shareholder Report [Line Items]</t>
        </is>
      </c>
      <c r="B212" s="4" t="inlineStr">
        <is>
          <t xml:space="preserve"> </t>
        </is>
      </c>
    </row>
    <row r="213">
      <c r="A213" s="4" t="inlineStr">
        <is>
          <t>Fund Name</t>
        </is>
      </c>
      <c r="B213" s="4" t="inlineStr">
        <is>
          <t>WisdomTree Enhanced Commodity Strategy Fund</t>
        </is>
      </c>
    </row>
    <row r="214">
      <c r="A214" s="4" t="inlineStr">
        <is>
          <t>Trading Symbol</t>
        </is>
      </c>
      <c r="B214" s="4" t="inlineStr">
        <is>
          <t>GCC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 important information about the WisdomTree Enhanced Commodity Strategy Fund (the "Fund") for the period of September 1, 2024 to February 28, 2025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wisdomtree.com/investments/regulatory</t>
        </is>
      </c>
    </row>
    <row r="218">
      <c r="A218" s="4" t="inlineStr">
        <is>
          <t>Additional Information Phone Number</t>
        </is>
      </c>
      <c r="B218" s="4" t="inlineStr">
        <is>
          <t>1-866-909-WISE (9473)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20">
      <c r="A220" s="4" t="inlineStr">
        <is>
          <t>Expenses [Text Block]</t>
        </is>
      </c>
      <c r="B220" s="4" t="inlineStr">
        <is>
          <t>What were the Fund's costs for the past six months? (based on a hypothetical $10,000 investment) Fund Name Costs of a $10,000 investment Costs paid as a percentage of a $10,000 investment WisdomTree Enhanced Commodity Strategy Fund $28 0.54% Footnote Reference 1 Footnote Description Footnote 1 Annualized.</t>
        </is>
      </c>
    </row>
    <row r="221">
      <c r="A221" s="4" t="inlineStr">
        <is>
          <t>Expenses Paid, Amount</t>
        </is>
      </c>
      <c r="B221" s="5" t="n">
        <v>28</v>
      </c>
    </row>
    <row r="222">
      <c r="A222" s="4" t="inlineStr">
        <is>
          <t>Expense Ratio, Percent</t>
        </is>
      </c>
      <c r="B222" s="6" t="n">
        <v>0.0054</v>
      </c>
      <c r="C222" s="4" t="inlineStr">
        <is>
          <t>[3]</t>
        </is>
      </c>
    </row>
    <row r="223">
      <c r="A223" s="4" t="inlineStr">
        <is>
          <t>AssetsNet</t>
        </is>
      </c>
      <c r="B223" s="5" t="n">
        <v>142874274</v>
      </c>
    </row>
    <row r="224">
      <c r="A224" s="4" t="inlineStr">
        <is>
          <t>Holdings Count | Holding</t>
        </is>
      </c>
      <c r="B224" s="7" t="n">
        <v>4</v>
      </c>
    </row>
    <row r="225">
      <c r="A225" s="4" t="inlineStr">
        <is>
          <t>InvestmentCompanyPortfolioTurnover</t>
        </is>
      </c>
      <c r="B225" s="8" t="n">
        <v>0.11</v>
      </c>
    </row>
    <row r="226">
      <c r="A226" s="4" t="inlineStr">
        <is>
          <t>Additional Fund Statistics [Text Block]</t>
        </is>
      </c>
      <c r="B226" s="4" t="inlineStr">
        <is>
          <t>Key Fund Statistics Total Net Assets $142,874,274 # of Portfolio Holdings 4 Portfolio Turnover Rate 11%</t>
        </is>
      </c>
    </row>
    <row r="227">
      <c r="A227" s="4" t="inlineStr">
        <is>
          <t>Holdings [Text Block]</t>
        </is>
      </c>
      <c r="B227" s="4" t="inlineStr">
        <is>
          <t>Top Holdings U.S. Treasury Bill, 4.30%, due 8/7/2025 77.0% Dreyfus Treasury Obligations Cash Management Fund, Institutional Shares, 4.23% 6.4% WisdomTree Bitcoin Fund 4.4% WisdomTree Floating Rate Treasury Fund 4.4% Investment Breakdown (% of Net Assets) U.S. Government Obligations 77.0% Exchange-Traded Fund 8.8% Mutual Fund 6.4% Other Assets and Liabilities (Net) 7.8% Total 100.0%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Phone Number</t>
        </is>
      </c>
      <c r="B229" s="4" t="inlineStr">
        <is>
          <t>1-866-909-WISE (9473)</t>
        </is>
      </c>
    </row>
    <row r="230">
      <c r="A230" s="4" t="inlineStr">
        <is>
          <t>Updated Prospectus Web Address</t>
        </is>
      </c>
      <c r="B2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31">
      <c r="A231" s="4" t="inlineStr">
        <is>
          <t>C000136444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WisdomTree Floating Rate Treasury Fund</t>
        </is>
      </c>
    </row>
    <row r="234">
      <c r="A234" s="4" t="inlineStr">
        <is>
          <t>Trading Symbol</t>
        </is>
      </c>
      <c r="B234" s="4" t="inlineStr">
        <is>
          <t>USFR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 contains important information about the WisdomTree Floating Rate Treasury Fund (the "Fund") for the period of September 1, 2024 to February 28, 2025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wisdomtree.com/investments/regulatory</t>
        </is>
      </c>
    </row>
    <row r="238">
      <c r="A238" s="4" t="inlineStr">
        <is>
          <t>Additional Information Phone Number</t>
        </is>
      </c>
      <c r="B238" s="4" t="inlineStr">
        <is>
          <t>1-866-909-WISE (9473)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40">
      <c r="A240" s="4" t="inlineStr">
        <is>
          <t>Expenses [Text Block]</t>
        </is>
      </c>
      <c r="B240" s="4" t="inlineStr">
        <is>
          <t>What were the Fund's costs for the past six months? (based on a hypothetical $10,000 investment) Fund Name Costs of a $10,000 investment Costs paid as a percentage of a $10,000 investment WisdomTree Floating Rate Treasury Fund $8 0.15% Footnote Reference 1 Footnote Description Footnote 1 Annualized.</t>
        </is>
      </c>
    </row>
    <row r="241">
      <c r="A241" s="4" t="inlineStr">
        <is>
          <t>Expenses Paid, Amount</t>
        </is>
      </c>
      <c r="B241" s="5" t="n">
        <v>8</v>
      </c>
    </row>
    <row r="242">
      <c r="A242" s="4" t="inlineStr">
        <is>
          <t>Expense Ratio, Percent</t>
        </is>
      </c>
      <c r="B242" s="6" t="n">
        <v>0.0015</v>
      </c>
    </row>
    <row r="243">
      <c r="A243" s="4" t="inlineStr">
        <is>
          <t>AssetsNet</t>
        </is>
      </c>
      <c r="B243" s="5" t="n">
        <v>17791247363</v>
      </c>
    </row>
    <row r="244">
      <c r="A244" s="4" t="inlineStr">
        <is>
          <t>Holdings Count | Holding</t>
        </is>
      </c>
      <c r="B244" s="7" t="n">
        <v>5</v>
      </c>
    </row>
    <row r="245">
      <c r="A245" s="4" t="inlineStr">
        <is>
          <t>InvestmentCompanyPortfolioTurnover</t>
        </is>
      </c>
      <c r="B245" s="8" t="n">
        <v>0.79</v>
      </c>
    </row>
    <row r="246">
      <c r="A246" s="4" t="inlineStr">
        <is>
          <t>Additional Fund Statistics [Text Block]</t>
        </is>
      </c>
      <c r="B246" s="4" t="inlineStr">
        <is>
          <t>Key Fund Statistics Total Net Assets $17,791,247,363 # of Portfolio Holdings 5 Portfolio Turnover Rate 79%</t>
        </is>
      </c>
    </row>
    <row r="247">
      <c r="A247" s="4" t="inlineStr">
        <is>
          <t>Holdings [Text Block]</t>
        </is>
      </c>
      <c r="B247" s="4" t="inlineStr">
        <is>
          <t>Top Holdings U.S. Treasury Floating Rate Notes, 4.46%, due 10/31/2026 27.2% U.S. Treasury Floating Rate Notes, 4.44%, due 7/31/2026 27.1% U.S. Treasury Floating Rate Notes, 4.41%, due 4/30/2026 27.1% U.S. Treasury Floating Rate Notes, 4.35%, due 1/31/2027 18.3% Dreyfus Treasury Obligations Cash Management Fund, Institutional Shares, 4.23% 0.0% Footnote Reference *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Phone Number</t>
        </is>
      </c>
      <c r="B249" s="4" t="inlineStr">
        <is>
          <t>1-866-909-WISE (9473)</t>
        </is>
      </c>
    </row>
    <row r="250">
      <c r="A250" s="4" t="inlineStr">
        <is>
          <t>Updated Prospectus Web Address</t>
        </is>
      </c>
      <c r="B25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51">
      <c r="A251" s="4" t="inlineStr">
        <is>
          <t>C000134342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WisdomTree Interest Rate Hedged High Yield Bond Fund</t>
        </is>
      </c>
    </row>
    <row r="254">
      <c r="A254" s="4" t="inlineStr">
        <is>
          <t>Trading Symbol</t>
        </is>
      </c>
      <c r="B254" s="4" t="inlineStr">
        <is>
          <t>HYZD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 contains important information about the WisdomTree Interest Rate Hedged High Yield Bond Fund (the "Fund") for the period of September 1, 2024 to February 28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wisdomtree.com/investments/regulatory</t>
        </is>
      </c>
    </row>
    <row r="258">
      <c r="A258" s="4" t="inlineStr">
        <is>
          <t>Additional Information Phone Number</t>
        </is>
      </c>
      <c r="B258" s="4" t="inlineStr">
        <is>
          <t>1-866-909-WISE (9473)</t>
        </is>
      </c>
    </row>
    <row r="259">
      <c r="A259" s="4" t="inlineStr">
        <is>
          <t>Additional Information Website</t>
        </is>
      </c>
      <c r="B25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60">
      <c r="A260" s="4" t="inlineStr">
        <is>
          <t>Expenses [Text Block]</t>
        </is>
      </c>
      <c r="B260" s="4" t="inlineStr">
        <is>
          <t>What were the Fund's costs for the past six months? (based on a hypothetical $10,000 investment) Fund Name Costs of a $10,000 investment Costs paid as a percentage of a $10,000 investment WisdomTree Interest Rate Hedged High Yield Bond Fund $22 0.43% Footnote Reference 1 Footnote Description Footnote 1 Annualized.</t>
        </is>
      </c>
    </row>
    <row r="261">
      <c r="A261" s="4" t="inlineStr">
        <is>
          <t>Expenses Paid, Amount</t>
        </is>
      </c>
      <c r="B261" s="5" t="n">
        <v>22</v>
      </c>
    </row>
    <row r="262">
      <c r="A262" s="4" t="inlineStr">
        <is>
          <t>Expense Ratio, Percent</t>
        </is>
      </c>
      <c r="B262" s="6" t="n">
        <v>0.0043</v>
      </c>
    </row>
    <row r="263">
      <c r="A263" s="4" t="inlineStr">
        <is>
          <t>AssetsNet</t>
        </is>
      </c>
      <c r="B263" s="5" t="n">
        <v>184985530</v>
      </c>
    </row>
    <row r="264">
      <c r="A264" s="4" t="inlineStr">
        <is>
          <t>Holdings Count | Holding</t>
        </is>
      </c>
      <c r="B264" s="7" t="n">
        <v>482</v>
      </c>
    </row>
    <row r="265">
      <c r="A265" s="4" t="inlineStr">
        <is>
          <t>InvestmentCompanyPortfolioTurnover</t>
        </is>
      </c>
      <c r="B265" s="8" t="n">
        <v>0.34</v>
      </c>
    </row>
    <row r="266">
      <c r="A266" s="4" t="inlineStr">
        <is>
          <t>Additional Fund Statistics [Text Block]</t>
        </is>
      </c>
      <c r="B266" s="4" t="inlineStr">
        <is>
          <t>Key Fund Statistics Total Net Assets $184,985,530 # of Portfolio Holdings 482 Portfolio Turnover Rate 34%</t>
        </is>
      </c>
    </row>
    <row r="267">
      <c r="A267" s="4" t="inlineStr">
        <is>
          <t>Holdings [Text Block]</t>
        </is>
      </c>
      <c r="B267" s="4" t="inlineStr">
        <is>
          <t>Top 10 Holdings Dreyfus Treasury Obligations Cash Management Fund, Institutional Shares, 4.23% 1.0% Paramount Global, 6.38%, due 3/30/2062 0.5% MPT Operating Partnership LP/MPT Finance Corp., 5.00%, due 10/15/2027 0.6% Sirius XM Radio LLC, 4.00%, due 7/15/2028 0.5% Charter Communications Operating LLC/Charter Communications Operating Capital, 6.48%, due 10/23/2045 0.5% NGL Energy Operating LLC/NGL Energy Finance Corp., 8.38%, due 2/15/2032 0.5% United Airlines, Inc., 4.63%, due 4/15/2029 0.5% Directv Financing LLC/Directv Financing Co-Obligor, Inc., 5.88%, due 8/15/2027 0.5% Tenneco, Inc., 8.00%, due 11/17/2028 0.5% Post Holdings, Inc., 6.38%, due 3/1/2033 0.5%</t>
        </is>
      </c>
    </row>
    <row r="268">
      <c r="A268" s="4" t="inlineStr">
        <is>
          <t>Material Fund Change [Text Block]</t>
        </is>
      </c>
    </row>
    <row r="269">
      <c r="A269" s="4" t="inlineStr">
        <is>
          <t>Updated Prospectus Phone Number</t>
        </is>
      </c>
      <c r="B269" s="4" t="inlineStr">
        <is>
          <t>1-866-909-WISE (9473)</t>
        </is>
      </c>
    </row>
    <row r="270">
      <c r="A270" s="4" t="inlineStr">
        <is>
          <t>Updated Prospectus Web Address</t>
        </is>
      </c>
      <c r="B27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71">
      <c r="A271" s="4" t="inlineStr">
        <is>
          <t>C000134336</t>
        </is>
      </c>
      <c r="B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>WisdomTree Interest Rate Hedged U.S. Aggregate Bond Fund</t>
        </is>
      </c>
    </row>
    <row r="274">
      <c r="A274" s="4" t="inlineStr">
        <is>
          <t>Trading Symbol</t>
        </is>
      </c>
      <c r="B274" s="4" t="inlineStr">
        <is>
          <t>AGZD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 important information about the WisdomTree Interest Rate Hedged U.S. Aggregate Bond Fund (the "Fund") for the period of September 1, 2024 to February 28, 2025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wisdomtree.com/investments/regulatory</t>
        </is>
      </c>
    </row>
    <row r="278">
      <c r="A278" s="4" t="inlineStr">
        <is>
          <t>Additional Information Phone Number</t>
        </is>
      </c>
      <c r="B278" s="4" t="inlineStr">
        <is>
          <t>1-866-909-WISE (9473)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80">
      <c r="A280" s="4" t="inlineStr">
        <is>
          <t>Expenses [Text Block]</t>
        </is>
      </c>
      <c r="B280" s="4" t="inlineStr">
        <is>
          <t>What were the Fund's costs for the past six months? (based on a hypothetical $10,000 investment) Fund Name Costs of a $10,000 investment Costs paid as a percentage of a $10,000 investment WisdomTree Interest Rate Hedged U.S. Aggregate Bond Fund $12 0.23% Footnote Reference 1 Footnote Description Footnote 1 Annualized.</t>
        </is>
      </c>
    </row>
    <row r="281">
      <c r="A281" s="4" t="inlineStr">
        <is>
          <t>Expenses Paid, Amount</t>
        </is>
      </c>
      <c r="B281" s="5" t="n">
        <v>12</v>
      </c>
    </row>
    <row r="282">
      <c r="A282" s="4" t="inlineStr">
        <is>
          <t>Expense Ratio, Percent</t>
        </is>
      </c>
      <c r="B282" s="6" t="n">
        <v>0.0023</v>
      </c>
    </row>
    <row r="283">
      <c r="A283" s="4" t="inlineStr">
        <is>
          <t>AssetsNet</t>
        </is>
      </c>
      <c r="B283" s="5" t="n">
        <v>130307516</v>
      </c>
    </row>
    <row r="284">
      <c r="A284" s="4" t="inlineStr">
        <is>
          <t>Holdings Count | Holding</t>
        </is>
      </c>
      <c r="B284" s="7" t="n">
        <v>1617</v>
      </c>
    </row>
    <row r="285">
      <c r="A285" s="4" t="inlineStr">
        <is>
          <t>InvestmentCompanyPortfolioTurnover</t>
        </is>
      </c>
      <c r="B285" s="8" t="n">
        <v>0.58</v>
      </c>
    </row>
    <row r="286">
      <c r="A286" s="4" t="inlineStr">
        <is>
          <t>Additional Fund Statistics [Text Block]</t>
        </is>
      </c>
      <c r="B286" s="4" t="inlineStr">
        <is>
          <t>Key Fund Statistics Total Net Assets $130,307,516 # of Portfolio Holdings 1,617 Portfolio Turnover Rate 58% Portfolio Turnover Rate Excluding TBA Roll Transactions 22%</t>
        </is>
      </c>
    </row>
    <row r="287">
      <c r="A287" s="4" t="inlineStr">
        <is>
          <t>Holdings [Text Block]</t>
        </is>
      </c>
      <c r="B287" s="4" t="inlineStr">
        <is>
          <t>Top 10 Holdings U.S. Treasury Notes, 3.88%, due 8/15/2033 0.7% U.S. Treasury Notes, 1.25%, due 9/30/2028 0.6% U.S. Treasury Notes, 1.00%, due 7/31/2028 0.6% U.S. Treasury Notes, 3.38%, due 5/15/2033 0.6% U.S. Treasury Notes, 4.50%, due 3/31/2026 0.6% U.S. Treasury Notes, 1.50%, due 11/30/2028 0.6% Government National Mortgage Association, 5.50%, due 3/20/2055 0.5% U.S. Treasury Notes, 0.63%, due 12/31/2027 0.5% Uniform Mortgage-Backed Securities, 6.00%, due 3/1/2055 0.5% U.S. Treasury Notes, 4.25%, due 3/15/2027 0.5%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Phone Number</t>
        </is>
      </c>
      <c r="B289" s="4" t="inlineStr">
        <is>
          <t>1-866-909-WISE (9473)</t>
        </is>
      </c>
    </row>
    <row r="290">
      <c r="A290" s="4" t="inlineStr">
        <is>
          <t>Updated Prospectus Web Address</t>
        </is>
      </c>
      <c r="B29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291">
      <c r="A291" s="4" t="inlineStr">
        <is>
          <t>C000079238</t>
        </is>
      </c>
      <c r="B291" s="4" t="inlineStr">
        <is>
          <t xml:space="preserve"> </t>
        </is>
      </c>
    </row>
    <row r="292">
      <c r="A292" s="3" t="inlineStr">
        <is>
          <t>Shareholder Report [Line Items]</t>
        </is>
      </c>
      <c r="B292" s="4" t="inlineStr">
        <is>
          <t xml:space="preserve"> </t>
        </is>
      </c>
    </row>
    <row r="293">
      <c r="A293" s="4" t="inlineStr">
        <is>
          <t>Fund Name</t>
        </is>
      </c>
      <c r="B293" s="4" t="inlineStr">
        <is>
          <t>WisdomTree Managed Futures Strategy Fund</t>
        </is>
      </c>
    </row>
    <row r="294">
      <c r="A294" s="4" t="inlineStr">
        <is>
          <t>Trading Symbol</t>
        </is>
      </c>
      <c r="B294" s="4" t="inlineStr">
        <is>
          <t>WTMF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 important information about the WisdomTree Managed Futures Strategy Fund (the "Fund") for the period of September 1, 2024 to February 28, 2025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wisdomtree.com/investments/regulatory</t>
        </is>
      </c>
    </row>
    <row r="298">
      <c r="A298" s="4" t="inlineStr">
        <is>
          <t>Additional Information Phone Number</t>
        </is>
      </c>
      <c r="B298" s="4" t="inlineStr">
        <is>
          <t>1-866-909-WISE (9473)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00">
      <c r="A300" s="4" t="inlineStr">
        <is>
          <t>Expenses [Text Block]</t>
        </is>
      </c>
      <c r="B300" s="4" t="inlineStr">
        <is>
          <t>What were the Fund's costs for the past six months? (based on a hypothetical $10,000 investment) Fund Name Costs of a $10,000 investment Costs paid as a percentage of a $10,000 investment WisdomTree Managed Futures Strategy Fund $32 0.64% Footnote Reference 1 Footnote Description Footnote 1 Annualized.</t>
        </is>
      </c>
    </row>
    <row r="301">
      <c r="A301" s="4" t="inlineStr">
        <is>
          <t>Expenses Paid, Amount</t>
        </is>
      </c>
      <c r="B301" s="5" t="n">
        <v>32</v>
      </c>
    </row>
    <row r="302">
      <c r="A302" s="4" t="inlineStr">
        <is>
          <t>Expense Ratio, Percent</t>
        </is>
      </c>
      <c r="B302" s="6" t="n">
        <v>0.0064</v>
      </c>
      <c r="C302" s="4" t="inlineStr">
        <is>
          <t>[4]</t>
        </is>
      </c>
    </row>
    <row r="303">
      <c r="A303" s="4" t="inlineStr">
        <is>
          <t>AssetsNet</t>
        </is>
      </c>
      <c r="B303" s="5" t="n">
        <v>160955976</v>
      </c>
    </row>
    <row r="304">
      <c r="A304" s="4" t="inlineStr">
        <is>
          <t>Holdings Count | Holding</t>
        </is>
      </c>
      <c r="B304" s="7" t="n">
        <v>4</v>
      </c>
    </row>
    <row r="305">
      <c r="A305" s="4" t="inlineStr">
        <is>
          <t>InvestmentCompanyPortfolioTurnover</t>
        </is>
      </c>
      <c r="B305" s="8" t="n">
        <v>0.48</v>
      </c>
    </row>
    <row r="306">
      <c r="A306" s="4" t="inlineStr">
        <is>
          <t>Additional Fund Statistics [Text Block]</t>
        </is>
      </c>
      <c r="B306" s="4" t="inlineStr">
        <is>
          <t>Key Fund Statistics Total Net Assets $160,955,976 # of Portfolio Holdings 4 Portfolio Turnover Rate 48%</t>
        </is>
      </c>
    </row>
    <row r="307">
      <c r="A307" s="4" t="inlineStr">
        <is>
          <t>Holdings [Text Block]</t>
        </is>
      </c>
      <c r="B307" s="4" t="inlineStr">
        <is>
          <t>Top Holdings U.S. Treasury Bill, 4.29%, due 5/1/2025 80.5% WisdomTree Floating Rate Treasury Fund 4.5% Dreyfus Treasury Obligations Cash Management Fund, Institutional Shares, 4.23% 3.0% WisdomTree Bitcoin Fund 2.6% Investment Breakdown (% of Net Assets) U.S. Government Obligations 80.5% Exchange-Traded Fund 7.1% Mutual Fund 3.0% Other Assets and Liabilities (Net) 9.4% Total 100.0%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66-909-WISE (9473)</t>
        </is>
      </c>
    </row>
    <row r="310">
      <c r="A310" s="4" t="inlineStr">
        <is>
          <t>Updated Prospectus Web Address</t>
        </is>
      </c>
      <c r="B31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11">
      <c r="A311" s="4" t="inlineStr">
        <is>
          <t>C000210706</t>
        </is>
      </c>
      <c r="B311" s="4" t="inlineStr">
        <is>
          <t xml:space="preserve"> </t>
        </is>
      </c>
    </row>
    <row r="312">
      <c r="A312" s="3" t="inlineStr">
        <is>
          <t>Shareholder Report [Line Items]</t>
        </is>
      </c>
      <c r="B312" s="4" t="inlineStr">
        <is>
          <t xml:space="preserve"> </t>
        </is>
      </c>
    </row>
    <row r="313">
      <c r="A313" s="4" t="inlineStr">
        <is>
          <t>Fund Name</t>
        </is>
      </c>
      <c r="B313" s="4" t="inlineStr">
        <is>
          <t>WisdomTree Mortgage Plus Bond Fund</t>
        </is>
      </c>
    </row>
    <row r="314">
      <c r="A314" s="4" t="inlineStr">
        <is>
          <t>Trading Symbol</t>
        </is>
      </c>
      <c r="B314" s="4" t="inlineStr">
        <is>
          <t>MTGP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 contains important information about the WisdomTree Mortgage Plus Bond Fund (the "Fund") for the period of September 1, 2024 to February 28, 2025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wisdomtree.com/investments/regulatory</t>
        </is>
      </c>
    </row>
    <row r="318">
      <c r="A318" s="4" t="inlineStr">
        <is>
          <t>Additional Information Phone Number</t>
        </is>
      </c>
      <c r="B318" s="4" t="inlineStr">
        <is>
          <t>1-866-909-WISE (9473)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20">
      <c r="A320" s="4" t="inlineStr">
        <is>
          <t>Expenses [Text Block]</t>
        </is>
      </c>
      <c r="B320" s="4" t="inlineStr">
        <is>
          <t>What were the Fund's costs for the past six months? (based on a hypothetical $10,000 investment) Fund Name Costs of a $10,000 investment Costs paid as a percentage of a $10,000 investment WisdomTree Mortgage Plus Bond Fund $22 0.45% Footnote Reference 1 Footnote Description Footnote 1 Annualized.</t>
        </is>
      </c>
    </row>
    <row r="321">
      <c r="A321" s="4" t="inlineStr">
        <is>
          <t>Expenses Paid, Amount</t>
        </is>
      </c>
      <c r="B321" s="5" t="n">
        <v>22</v>
      </c>
    </row>
    <row r="322">
      <c r="A322" s="4" t="inlineStr">
        <is>
          <t>Expense Ratio, Percent</t>
        </is>
      </c>
      <c r="B322" s="6" t="n">
        <v>0.0045</v>
      </c>
    </row>
    <row r="323">
      <c r="A323" s="4" t="inlineStr">
        <is>
          <t>AssetsNet</t>
        </is>
      </c>
      <c r="B323" s="5" t="n">
        <v>61580957</v>
      </c>
    </row>
    <row r="324">
      <c r="A324" s="4" t="inlineStr">
        <is>
          <t>Holdings Count | Holding</t>
        </is>
      </c>
      <c r="B324" s="7" t="n">
        <v>163</v>
      </c>
    </row>
    <row r="325">
      <c r="A325" s="4" t="inlineStr">
        <is>
          <t>InvestmentCompanyPortfolioTurnover</t>
        </is>
      </c>
      <c r="B325" s="8" t="n">
        <v>0.8100000000000001</v>
      </c>
    </row>
    <row r="326">
      <c r="A326" s="4" t="inlineStr">
        <is>
          <t>Additional Fund Statistics [Text Block]</t>
        </is>
      </c>
      <c r="B326" s="4" t="inlineStr">
        <is>
          <t>Key Fund Statistics Total Net Assets $61,580,957 # of Portfolio Holdings 163 Portfolio Turnover Rate 81% Portfolio Turnover Rate Excluding TBA Roll Transactions 17%</t>
        </is>
      </c>
    </row>
    <row r="327">
      <c r="A327" s="4" t="inlineStr">
        <is>
          <t>Holdings [Text Block]</t>
        </is>
      </c>
      <c r="B327" s="4" t="inlineStr">
        <is>
          <t>Top 10 Holdings Uniform Mortgage-Backed Securities, 5.50%, due 3/1/2055 5.6% Uniform Mortgage-Backed Securities, 6.00%, due 3/1/2055 5.0% Dreyfus Treasury Obligations Cash Management Fund, Institutional Shares, 4.23% 4.8% Uniform Mortgage-Backed Securities, 5.00%, due 4/1/2055 4.1% Government National Mortgage Association, 2.00%, due 10/20/2051 3.1% Government National Mortgage Association, 5.50%, due 3/20/2055 2.8% Federal National Mortgage Association, 3.00%, due 5/1/2052 2.6% Federal National Mortgage Association, 2.00%, due 1/1/2052 2.4% Federal National Mortgage Association, 2.50%, due 6/1/2052 2.4% Government National Mortgage Association, 2.50%, due 9/20/2051 2.3%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Phone Number</t>
        </is>
      </c>
      <c r="B329" s="4" t="inlineStr">
        <is>
          <t>1-866-909-WISE (9473)</t>
        </is>
      </c>
    </row>
    <row r="330">
      <c r="A330" s="4" t="inlineStr">
        <is>
          <t>Updated Prospectus Web Address</t>
        </is>
      </c>
      <c r="B3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31">
      <c r="A331" s="4" t="inlineStr">
        <is>
          <t>C000152580</t>
        </is>
      </c>
      <c r="B331" s="4" t="inlineStr">
        <is>
          <t xml:space="preserve"> </t>
        </is>
      </c>
    </row>
    <row r="332">
      <c r="A332" s="3" t="inlineStr">
        <is>
          <t>Shareholder Report [Line Items]</t>
        </is>
      </c>
      <c r="B332" s="4" t="inlineStr">
        <is>
          <t xml:space="preserve"> </t>
        </is>
      </c>
    </row>
    <row r="333">
      <c r="A333" s="4" t="inlineStr">
        <is>
          <t>Fund Name</t>
        </is>
      </c>
      <c r="B333" s="4" t="inlineStr">
        <is>
          <t>WisdomTree PutWrite Strategy Fund</t>
        </is>
      </c>
    </row>
    <row r="334">
      <c r="A334" s="4" t="inlineStr">
        <is>
          <t>Trading Symbol</t>
        </is>
      </c>
      <c r="B334" s="4" t="inlineStr">
        <is>
          <t>PUTW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 contains important information about the WisdomTree PutWrite Strategy Fund (the "Fund") for the period of September 1, 2024 to February 28, 2025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wisdomtree.com/investments/regulatory</t>
        </is>
      </c>
    </row>
    <row r="338">
      <c r="A338" s="4" t="inlineStr">
        <is>
          <t>Additional Information Phone Number</t>
        </is>
      </c>
      <c r="B338" s="4" t="inlineStr">
        <is>
          <t>1-866-909-WISE (9473)</t>
        </is>
      </c>
    </row>
    <row r="339">
      <c r="A339" s="4" t="inlineStr">
        <is>
          <t>Additional Information Website</t>
        </is>
      </c>
      <c r="B3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40">
      <c r="A340" s="4" t="inlineStr">
        <is>
          <t>Expenses [Text Block]</t>
        </is>
      </c>
      <c r="B340" s="4" t="inlineStr">
        <is>
          <t>What were the Fund's costs for the past six months? (based on a hypothetical $10,000 investment) Fund Name Costs of a $10,000 investment Costs paid as a percentage of a $10,000 investment WisdomTree PutWrite Strategy Fund $22 0.44% Footnote Reference 1 Footnote Description Footnote 1 Annualized.</t>
        </is>
      </c>
    </row>
    <row r="341">
      <c r="A341" s="4" t="inlineStr">
        <is>
          <t>Expenses Paid, Amount</t>
        </is>
      </c>
      <c r="B341" s="5" t="n">
        <v>22</v>
      </c>
    </row>
    <row r="342">
      <c r="A342" s="4" t="inlineStr">
        <is>
          <t>Expense Ratio, Percent</t>
        </is>
      </c>
      <c r="B342" s="6" t="n">
        <v>0.0044</v>
      </c>
    </row>
    <row r="343">
      <c r="A343" s="4" t="inlineStr">
        <is>
          <t>AssetsNet</t>
        </is>
      </c>
      <c r="B343" s="5" t="n">
        <v>233783669</v>
      </c>
    </row>
    <row r="344">
      <c r="A344" s="4" t="inlineStr">
        <is>
          <t>Holdings Count | Holding</t>
        </is>
      </c>
      <c r="B344" s="7" t="n">
        <v>4</v>
      </c>
    </row>
    <row r="345">
      <c r="A345" s="4" t="inlineStr">
        <is>
          <t>InvestmentCompanyPortfolioTurnover</t>
        </is>
      </c>
      <c r="B345" s="8" t="n">
        <v>0</v>
      </c>
    </row>
    <row r="346">
      <c r="A346" s="4" t="inlineStr">
        <is>
          <t>Additional Fund Statistics [Text Block]</t>
        </is>
      </c>
      <c r="B346" s="4" t="inlineStr">
        <is>
          <t>Key Fund Statistics Total Net Assets $233,783,669 # of Portfolio Holdings 4 Portfolio Turnover Rate 0%</t>
        </is>
      </c>
    </row>
    <row r="347">
      <c r="A347" s="4" t="inlineStr">
        <is>
          <t>Holdings [Text Block]</t>
        </is>
      </c>
      <c r="B347" s="4" t="inlineStr">
        <is>
          <t>Top Holdings U.S. Treasury Bills, 4.31%, due 8/7/2025 55.6% U.S. Treasury Bills, 4.40%, due 3/6/2025 42.8% WisdomTree Floating Rate Treasury Fund 4.5% Dreyfus Treasury Obligations Cash Management Fund, Institutional Shares, 4.23% 1.8%</t>
        </is>
      </c>
    </row>
    <row r="348">
      <c r="A348" s="4" t="inlineStr">
        <is>
          <t>Material Fund Change [Text Block]</t>
        </is>
      </c>
    </row>
    <row r="349">
      <c r="A349" s="4" t="inlineStr">
        <is>
          <t>Updated Prospectus Phone Number</t>
        </is>
      </c>
      <c r="B349" s="4" t="inlineStr">
        <is>
          <t>1-866-909-WISE (9473)</t>
        </is>
      </c>
    </row>
    <row r="350">
      <c r="A350" s="4" t="inlineStr">
        <is>
          <t>Updated Prospectus Web Address</t>
        </is>
      </c>
      <c r="B35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51">
      <c r="A351" s="4" t="inlineStr">
        <is>
          <t>C000222596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WisdomTree Target Range Fund</t>
        </is>
      </c>
    </row>
    <row r="354">
      <c r="A354" s="4" t="inlineStr">
        <is>
          <t>Trading Symbol</t>
        </is>
      </c>
      <c r="B354" s="4" t="inlineStr">
        <is>
          <t>GTR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 important information about the WisdomTree Target Range Fund (the "Fund") for the period of September 1, 2024 to February 28, 2025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wisdomtree.com/investments/regulatory</t>
        </is>
      </c>
    </row>
    <row r="358">
      <c r="A358" s="4" t="inlineStr">
        <is>
          <t>Additional Information Phone Number</t>
        </is>
      </c>
      <c r="B358" s="4" t="inlineStr">
        <is>
          <t>1-866-909-WISE (9473)</t>
        </is>
      </c>
    </row>
    <row r="359">
      <c r="A359" s="4" t="inlineStr">
        <is>
          <t>Additional Information Website</t>
        </is>
      </c>
      <c r="B35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60">
      <c r="A360" s="4" t="inlineStr">
        <is>
          <t>Expenses [Text Block]</t>
        </is>
      </c>
      <c r="B360" s="4" t="inlineStr">
        <is>
          <t>What were the Fund's costs for the past six months? (based on a hypothetical $10,000 investment) Fund Name Costs of a $10,000 investment Costs paid as a percentage of a $10,000 investment WisdomTree Target Range Fund $35 0.70% Footnote Reference 1 Footnote Description Footnote 1 Annualized.</t>
        </is>
      </c>
    </row>
    <row r="361">
      <c r="A361" s="4" t="inlineStr">
        <is>
          <t>Expenses Paid, Amount</t>
        </is>
      </c>
      <c r="B361" s="5" t="n">
        <v>35</v>
      </c>
    </row>
    <row r="362">
      <c r="A362" s="4" t="inlineStr">
        <is>
          <t>Expense Ratio, Percent</t>
        </is>
      </c>
      <c r="B362" s="6" t="n">
        <v>0.007</v>
      </c>
    </row>
    <row r="363">
      <c r="A363" s="4" t="inlineStr">
        <is>
          <t>AssetsNet</t>
        </is>
      </c>
      <c r="B363" s="5" t="n">
        <v>53956637</v>
      </c>
    </row>
    <row r="364">
      <c r="A364" s="4" t="inlineStr">
        <is>
          <t>Holdings Count | Holding</t>
        </is>
      </c>
      <c r="B364" s="7" t="n">
        <v>6</v>
      </c>
    </row>
    <row r="365">
      <c r="A365" s="4" t="inlineStr">
        <is>
          <t>InvestmentCompanyPortfolioTurnover</t>
        </is>
      </c>
      <c r="B365" s="8" t="n">
        <v>0</v>
      </c>
    </row>
    <row r="366">
      <c r="A366" s="4" t="inlineStr">
        <is>
          <t>Additional Fund Statistics [Text Block]</t>
        </is>
      </c>
      <c r="B366" s="4" t="inlineStr">
        <is>
          <t>Key Fund Statistics Total Net Assets $53,956,637 # of Portfolio Holdings 6 Portfolio Turnover Rate 0%</t>
        </is>
      </c>
    </row>
    <row r="367">
      <c r="A367" s="4" t="inlineStr">
        <is>
          <t>Holdings [Text Block]</t>
        </is>
      </c>
      <c r="B367" s="4" t="inlineStr">
        <is>
          <t>Top Holdings U.S. Treasury Bill, 4.30%, due 5/1/2025 72.7% SPDR S&amp;P 500 ETF Trust, Purchased Call Option $495 expiring 1/16/2026 10.3% iShares MSCI EAFE ETF, Purchased Call Option $64 expiring 1/16/2026 5.1% iShares Russell 2000 ETF, Purchased Call Option $187 expiring 1/16/2026 3.4% iShares MSCI Emerging Markets ETF, Purchased Call Option $36 expiring 1/16/2026 2.1% Dreyfus Treasury Obligations Cash Management Fund, Institutional Shares, 4.23% 1.9%</t>
        </is>
      </c>
    </row>
    <row r="368">
      <c r="A368" s="4" t="inlineStr">
        <is>
          <t>Material Fund Change [Text Block]</t>
        </is>
      </c>
    </row>
    <row r="369">
      <c r="A369" s="4" t="inlineStr">
        <is>
          <t>Updated Prospectus Phone Number</t>
        </is>
      </c>
      <c r="B369" s="4" t="inlineStr">
        <is>
          <t>1-866-909-WISE (9473)</t>
        </is>
      </c>
    </row>
    <row r="370">
      <c r="A370" s="4" t="inlineStr">
        <is>
          <t>Updated Prospectus Web Address</t>
        </is>
      </c>
      <c r="B37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71">
      <c r="A371" s="4" t="inlineStr">
        <is>
          <t>C000239876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WisdomTree Voya Yield Enhanced USD Universal Bond Fund</t>
        </is>
      </c>
    </row>
    <row r="374">
      <c r="A374" s="4" t="inlineStr">
        <is>
          <t>Trading Symbol</t>
        </is>
      </c>
      <c r="B374" s="4" t="inlineStr">
        <is>
          <t>UNIY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 important information about the WisdomTree Voya Yield Enhanced USD Universal Bond Fund (the "Fund") for the period of September 1, 2024 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wisdomtree.com/investments/regulatory</t>
        </is>
      </c>
    </row>
    <row r="378">
      <c r="A378" s="4" t="inlineStr">
        <is>
          <t>Additional Information Phone Number</t>
        </is>
      </c>
      <c r="B378" s="4" t="inlineStr">
        <is>
          <t>1-866-909-WISE (9473)</t>
        </is>
      </c>
    </row>
    <row r="379">
      <c r="A379" s="4" t="inlineStr">
        <is>
          <t>Additional Information Website</t>
        </is>
      </c>
      <c r="B37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80">
      <c r="A380" s="4" t="inlineStr">
        <is>
          <t>Expenses [Text Block]</t>
        </is>
      </c>
      <c r="B380" s="4" t="inlineStr">
        <is>
          <t>What were the Fund's costs for the past six months? (based on a hypothetical $10,000 investment) Fund Name Costs of a $10,000 investment Costs paid as a percentage of a $10,000 investment WisdomTree Voya Yield Enhanced USD Universal Bond Fund $7 0.15% Footnote Reference 1 Footnote Description Footnote 1 Annualized.</t>
        </is>
      </c>
    </row>
    <row r="381">
      <c r="A381" s="4" t="inlineStr">
        <is>
          <t>Expenses Paid, Amount</t>
        </is>
      </c>
      <c r="B381" s="5" t="n">
        <v>7</v>
      </c>
    </row>
    <row r="382">
      <c r="A382" s="4" t="inlineStr">
        <is>
          <t>Expense Ratio, Percent</t>
        </is>
      </c>
      <c r="B382" s="6" t="n">
        <v>0.0015</v>
      </c>
    </row>
    <row r="383">
      <c r="A383" s="4" t="inlineStr">
        <is>
          <t>AssetsNet</t>
        </is>
      </c>
      <c r="B383" s="5" t="n">
        <v>1318008673</v>
      </c>
    </row>
    <row r="384">
      <c r="A384" s="4" t="inlineStr">
        <is>
          <t>Holdings Count | Holding</t>
        </is>
      </c>
      <c r="B384" s="7" t="n">
        <v>6983</v>
      </c>
    </row>
    <row r="385">
      <c r="A385" s="4" t="inlineStr">
        <is>
          <t>InvestmentCompanyPortfolioTurnover</t>
        </is>
      </c>
      <c r="B385" s="8" t="n">
        <v>0.17</v>
      </c>
    </row>
    <row r="386">
      <c r="A386" s="4" t="inlineStr">
        <is>
          <t>Additional Fund Statistics [Text Block]</t>
        </is>
      </c>
      <c r="B386" s="4" t="inlineStr">
        <is>
          <t>Key Fund Statistics Total Net Assets $1,318,008,673 # of Portfolio Holdings 6,983 Portfolio Turnover Rate 17% Portfolio Turnover Rate Excluding TBA Roll Transactions 16%</t>
        </is>
      </c>
    </row>
    <row r="387">
      <c r="A387" s="4" t="inlineStr">
        <is>
          <t>Holdings [Text Block]</t>
        </is>
      </c>
      <c r="B387" s="4" t="inlineStr">
        <is>
          <t>Top 10 Holdings U.S. Treasury Notes, 0.38%, due 1/31/2026 11.1% U.S. Treasury Bonds, 1.88%, due 2/15/2041 3.5% U.S. Treasury Notes, 0.25%, due 10/31/2025 3.2% U.S. Treasury Notes, 0.63%, due 8/15/2030 2.3% Dreyfus Treasury Obligations Cash Management Fund, Institutional Shares, 4.23% 1.7% Federal National Mortgage Association, 5.00%, due 1/1/2055 0.7% Tennessee Valley Authority, 3.50%, due 12/15/2042 0.6% Government National Mortgage Association, 6.00%, due 9/20/2054 0.6% U.S. Treasury Bonds, 4.75%, due 2/15/2045 0.5% Federal National Mortgage Association, 5.50%, due 8/1/2053 0.5%</t>
        </is>
      </c>
    </row>
    <row r="388">
      <c r="A388" s="4" t="inlineStr">
        <is>
          <t>Material Fund Change [Text Block]</t>
        </is>
      </c>
    </row>
    <row r="389">
      <c r="A389" s="4" t="inlineStr">
        <is>
          <t>Updated Prospectus Phone Number</t>
        </is>
      </c>
      <c r="B389" s="4" t="inlineStr">
        <is>
          <t>1-866-909-WISE (9473)</t>
        </is>
      </c>
    </row>
    <row r="390">
      <c r="A390" s="4" t="inlineStr">
        <is>
          <t>Updated Prospectus Web Address</t>
        </is>
      </c>
      <c r="B39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391">
      <c r="A391" s="4" t="inlineStr">
        <is>
          <t>C000156663</t>
        </is>
      </c>
      <c r="B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>WisdomTree Yield Enhanced U.S. Aggregate Bond Fund</t>
        </is>
      </c>
    </row>
    <row r="394">
      <c r="A394" s="4" t="inlineStr">
        <is>
          <t>Trading Symbol</t>
        </is>
      </c>
      <c r="B394" s="4" t="inlineStr">
        <is>
          <t>AGGY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 important information about the WisdomTree Yield Enhanced U.S. Aggregate Bond Fund (the "Fund") for the period of September 1, 2024 to February 28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wisdomtree.com/investments/regulatory</t>
        </is>
      </c>
    </row>
    <row r="398">
      <c r="A398" s="4" t="inlineStr">
        <is>
          <t>Additional Information Phone Number</t>
        </is>
      </c>
      <c r="B398" s="4" t="inlineStr">
        <is>
          <t>1-866-909-WISE (9473)</t>
        </is>
      </c>
    </row>
    <row r="399">
      <c r="A399" s="4" t="inlineStr">
        <is>
          <t>Additional Information Website</t>
        </is>
      </c>
      <c r="B39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400">
      <c r="A400" s="4" t="inlineStr">
        <is>
          <t>Expenses [Text Block]</t>
        </is>
      </c>
      <c r="B400" s="4" t="inlineStr">
        <is>
          <t>What were the Fund's costs for the past six months? (based on a hypothetical $10,000 investment) Fund Name Costs of a $10,000 investment Costs paid as a percentage of a $10,000 investment WisdomTree Yield Enhanced U.S. Aggregate Bond Fund $6 0.12% Footnote Reference 1 Footnote Description Footnote 1 Annualized.</t>
        </is>
      </c>
    </row>
    <row r="401">
      <c r="A401" s="4" t="inlineStr">
        <is>
          <t>Expenses Paid, Amount</t>
        </is>
      </c>
      <c r="B401" s="5" t="n">
        <v>6</v>
      </c>
    </row>
    <row r="402">
      <c r="A402" s="4" t="inlineStr">
        <is>
          <t>Expense Ratio, Percent</t>
        </is>
      </c>
      <c r="B402" s="6" t="n">
        <v>0.0012</v>
      </c>
    </row>
    <row r="403">
      <c r="A403" s="4" t="inlineStr">
        <is>
          <t>AssetsNet</t>
        </is>
      </c>
      <c r="B403" s="5" t="n">
        <v>896578307</v>
      </c>
    </row>
    <row r="404">
      <c r="A404" s="4" t="inlineStr">
        <is>
          <t>Holdings Count | Holding</t>
        </is>
      </c>
      <c r="B404" s="7" t="n">
        <v>2564</v>
      </c>
    </row>
    <row r="405">
      <c r="A405" s="4" t="inlineStr">
        <is>
          <t>InvestmentCompanyPortfolioTurnover</t>
        </is>
      </c>
      <c r="B405" s="8" t="n">
        <v>0.51</v>
      </c>
    </row>
    <row r="406">
      <c r="A406" s="4" t="inlineStr">
        <is>
          <t>Additional Fund Statistics [Text Block]</t>
        </is>
      </c>
      <c r="B406" s="4" t="inlineStr">
        <is>
          <t>Key Fund Statistics Total Net Assets $896,578,307 # of Portfolio Holdings 2,564 Portfolio Turnover Rate 51% Portfolio Turnover Rate Excluding TBA Roll Transactions 25%</t>
        </is>
      </c>
    </row>
    <row r="407">
      <c r="A407" s="4" t="inlineStr">
        <is>
          <t>Holdings [Text Block]</t>
        </is>
      </c>
      <c r="B407" s="4" t="inlineStr">
        <is>
          <t>Top 10 Holdings Citigroup, Inc., tri-party repurchase agreement, 4.36%, due 3/3/2025 2.1% Tennessee Valley Authority, 5.25%, due 9/15/2039 0.5% Federal Home Loan Bank, 5.50%, due 7/15/2036 0.5% Tennessee Valley Authority, 5.88%, due 4/1/2036 0.5% U.S. Treasury Notes, 3.63%, due 8/31/2029 0.4% U.S. Treasury Notes, 1.13%, due 8/31/2028 0.4% U.S. Treasury Notes, 2.75%, due 4/30/2027 0.4% U.S. Treasury Notes, 3.75%, due 12/31/2028 0.4% U.S. Treasury Notes, 1.00%, due 7/31/2028 0.4% U.S. Treasury Notes, 4.63%, due 4/30/2029 0.3%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Updated Prospectus Phone Number</t>
        </is>
      </c>
      <c r="B409" s="4" t="inlineStr">
        <is>
          <t>1-866-909-WISE (9473)</t>
        </is>
      </c>
    </row>
    <row r="410">
      <c r="A410" s="4" t="inlineStr">
        <is>
          <t>Updated Prospectus Web Address</t>
        </is>
      </c>
      <c r="B41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411">
      <c r="A411" s="4" t="inlineStr">
        <is>
          <t>C000184315</t>
        </is>
      </c>
      <c r="B411" s="4" t="inlineStr">
        <is>
          <t xml:space="preserve"> </t>
        </is>
      </c>
    </row>
    <row r="412">
      <c r="A412" s="3" t="inlineStr">
        <is>
          <t>Shareholder Report [Line Items]</t>
        </is>
      </c>
      <c r="B412" s="4" t="inlineStr">
        <is>
          <t xml:space="preserve"> </t>
        </is>
      </c>
    </row>
    <row r="413">
      <c r="A413" s="4" t="inlineStr">
        <is>
          <t>Fund Name</t>
        </is>
      </c>
      <c r="B413" s="4" t="inlineStr">
        <is>
          <t>WisdomTree Yield Enhanced U.S. Short-Term Aggregate Bond Fund</t>
        </is>
      </c>
    </row>
    <row r="414">
      <c r="A414" s="4" t="inlineStr">
        <is>
          <t>Trading Symbol</t>
        </is>
      </c>
      <c r="B414" s="4" t="inlineStr">
        <is>
          <t>SHAG</t>
        </is>
      </c>
    </row>
    <row r="415">
      <c r="A415" s="4" t="inlineStr">
        <is>
          <t>Annual or Semi-Annual Statement [Text Block]</t>
        </is>
      </c>
      <c r="B415" s="4" t="inlineStr">
        <is>
          <t>This semi-annual shareholder report contains important information about the WisdomTree Yield Enhanced U.S. Short-Term Aggregate Bond Fund (the "Fund") for the period of September 1, 2024 to February 28, 2025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www.wisdomtree.com/investments/regulatory</t>
        </is>
      </c>
    </row>
    <row r="418">
      <c r="A418" s="4" t="inlineStr">
        <is>
          <t>Additional Information Phone Number</t>
        </is>
      </c>
      <c r="B418" s="4" t="inlineStr">
        <is>
          <t>1-866-909-WISE (9473)</t>
        </is>
      </c>
    </row>
    <row r="419">
      <c r="A419" s="4" t="inlineStr">
        <is>
          <t>Additional Information Website</t>
        </is>
      </c>
      <c r="B41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420">
      <c r="A420" s="4" t="inlineStr">
        <is>
          <t>Expenses [Text Block]</t>
        </is>
      </c>
      <c r="B420" s="4" t="inlineStr">
        <is>
          <t>What were the Fund's costs for the past six months? (based on a hypothetical $10,000 investment) Fund Name Costs of a $10,000 investment Costs paid as a percentage of a $10,000 investment WisdomTree Yield Enhanced U.S. Short-Term Aggregate Bond Fund $6 0.12% Footnote Reference 1 Footnote Description Footnote 1 Annualized.</t>
        </is>
      </c>
    </row>
    <row r="421">
      <c r="A421" s="4" t="inlineStr">
        <is>
          <t>Expenses Paid, Amount</t>
        </is>
      </c>
      <c r="B421" s="5" t="n">
        <v>6</v>
      </c>
    </row>
    <row r="422">
      <c r="A422" s="4" t="inlineStr">
        <is>
          <t>Expense Ratio, Percent</t>
        </is>
      </c>
      <c r="B422" s="6" t="n">
        <v>0.0012</v>
      </c>
    </row>
    <row r="423">
      <c r="A423" s="4" t="inlineStr">
        <is>
          <t>AssetsNet</t>
        </is>
      </c>
      <c r="B423" s="5" t="n">
        <v>42805866</v>
      </c>
    </row>
    <row r="424">
      <c r="A424" s="4" t="inlineStr">
        <is>
          <t>Holdings Count | Holding</t>
        </is>
      </c>
      <c r="B424" s="7" t="n">
        <v>1210</v>
      </c>
    </row>
    <row r="425">
      <c r="A425" s="4" t="inlineStr">
        <is>
          <t>InvestmentCompanyPortfolioTurnover</t>
        </is>
      </c>
      <c r="B425" s="8" t="n">
        <v>0.66</v>
      </c>
    </row>
    <row r="426">
      <c r="A426" s="4" t="inlineStr">
        <is>
          <t>Additional Fund Statistics [Text Block]</t>
        </is>
      </c>
      <c r="B426" s="4" t="inlineStr">
        <is>
          <t>Key Fund Statistics Total Net Assets $42,805,866 # of Portfolio Holdings 1,210 Portfolio Turnover Rate 66% Portfolio Turnover Rate Excluding TBA Roll Transactions 63%</t>
        </is>
      </c>
    </row>
    <row r="427">
      <c r="A427" s="4" t="inlineStr">
        <is>
          <t>Holdings [Text Block]</t>
        </is>
      </c>
      <c r="B427" s="4" t="inlineStr">
        <is>
          <t>Top 10 Holdings U.S. Treasury Notes, 4.25%, due 2/15/2028 6.4% U.S. Treasury Notes, 0.50%, due 5/31/2027 5.0% U.S. Treasury Notes, 0.25%, due 5/31/2025 4.5% U.S. Treasury Notes, 4.00%, due 12/15/2027 3.5% U.S. Treasury Notes, 4.13%, due 1/31/2027 2.3% U.S. Treasury Notes, 0.75%, due 5/31/2026 2.1% U.S. Treasury Bills, 4.33%, due 3/6/2025 1.9% U.S. Treasury Notes, 4.25%, due 12/31/2026 1.2% U.S. Treasury Notes, 0.63%, due 7/31/2026 1.1% Federal National Mortgage Association, 6.25%, due 5/15/2029 0.9%</t>
        </is>
      </c>
    </row>
    <row r="428">
      <c r="A428" s="4" t="inlineStr">
        <is>
          <t>Material Fund Change [Text Block]</t>
        </is>
      </c>
    </row>
    <row r="429">
      <c r="A429" s="4" t="inlineStr">
        <is>
          <t>Updated Prospectus Phone Number</t>
        </is>
      </c>
      <c r="B429" s="4" t="inlineStr">
        <is>
          <t>1-866-909-WISE (9473)</t>
        </is>
      </c>
    </row>
    <row r="430">
      <c r="A430" s="4" t="inlineStr">
        <is>
          <t>Updated Prospectus Web Address</t>
        </is>
      </c>
      <c r="B4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 white-space-collapse: preserve-breaks;"&gt;www.wisdomtree.com/investments/regulatory&amp;lt;/span&gt;</t>
        </is>
      </c>
    </row>
    <row r="431"/>
    <row r="432">
      <c r="A432" s="4" t="inlineStr">
        <is>
          <t>[1]Annualized.[2]Annualized.[3]Annualized.[4]Annualized.</t>
        </is>
      </c>
    </row>
  </sheetData>
  <mergeCells count="5">
    <mergeCell ref="A432:C432"/>
    <mergeCell ref="A431:C431"/>
    <mergeCell ref="B2:C2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8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48535 | U.S. Treasury Notes4.251/15/202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248535 | U.S. Treasury Notes4.3757/31/202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248535 | U.S. Treasury Notes4.252/15/202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248535 | U.S. Treasury Notes4.2512/31/202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2</v>
      </c>
    </row>
    <row r="14">
      <c r="A14" s="4" t="inlineStr">
        <is>
          <t>C000248535 | U.S. Treasury Notes4.3757/15/202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248535 | U.S. Treasury Notes4.6256/15/202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000248535 | U.S. Treasury Notes4.1251/31/202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C000248535 | U.S. Treasury Notes4.6256/30/202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248535 | U.S. Treasury Notes4.1252/28/202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248535 | U.S. Treasury Notes4.012/15/202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C000248535 | Other Assets and Liabilities (Net)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C000248535 | 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99</v>
      </c>
    </row>
    <row r="38">
      <c r="A38" s="4" t="inlineStr">
        <is>
          <t>C000248535 | Mutual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248538 | U.S. Treasury Notes3.8758/15/2033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400000000000001</v>
      </c>
    </row>
    <row r="44">
      <c r="A44" s="4" t="inlineStr">
        <is>
          <t>C000248538 | U.S. Treasury Notes3.8758/15/203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248538 | U.S. Treasury Notes4.2511/15/2034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C000248538 | U.S. Treasury Notes4.6252/15/203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C000248538 | U.S. Treasury Notes2.758/15/2032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</v>
      </c>
    </row>
    <row r="56">
      <c r="A56" s="4" t="inlineStr">
        <is>
          <t>C000248538 | U.S. Treasury Notes2.8755/15/203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3</v>
      </c>
    </row>
    <row r="59">
      <c r="A59" s="4" t="inlineStr">
        <is>
          <t>C000248538 | U.S. Treasury Notes4.02/15/2034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3</v>
      </c>
    </row>
    <row r="62">
      <c r="A62" s="4" t="inlineStr">
        <is>
          <t>C000248538 | U.S. Treasury Notes3.52/15/203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C000248538 | U.S. Treasury Notes4.3755/15/203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2</v>
      </c>
    </row>
    <row r="68">
      <c r="A68" s="4" t="inlineStr">
        <is>
          <t>C000248538 | U.S. Treasury Notes4.12511/15/203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2</v>
      </c>
    </row>
    <row r="71">
      <c r="A71" s="4" t="inlineStr">
        <is>
          <t>C000248538 | Other Assets and Liabilities (Net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20%)</t>
        </is>
      </c>
    </row>
    <row r="74">
      <c r="A74" s="4" t="inlineStr">
        <is>
          <t>C000248538 | U.S. Government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3</v>
      </c>
    </row>
    <row r="77">
      <c r="A77" s="4" t="inlineStr">
        <is>
          <t>C000248538 | Mutual Fu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</row>
    <row r="80">
      <c r="A80" s="4" t="inlineStr">
        <is>
          <t>C000225934 | Two Harbors Investment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C000225934 | New York Mortgage Trust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000225934 | Ellington Financial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225934 | Annaly Capital Management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2</v>
      </c>
    </row>
    <row r="92">
      <c r="A92" s="4" t="inlineStr">
        <is>
          <t>C000225934 | Blackstone Mortgage Trust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2</v>
      </c>
    </row>
    <row r="95">
      <c r="A95" s="4" t="inlineStr">
        <is>
          <t>C000225934 | Apollo Commercial Real Estate Finance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C000225934 | Rithm Capital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1</v>
      </c>
    </row>
    <row r="101">
      <c r="A101" s="4" t="inlineStr">
        <is>
          <t>C000225934 | AGNC Investment Corp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</v>
      </c>
    </row>
    <row r="104">
      <c r="A104" s="4" t="inlineStr">
        <is>
          <t>C000225934 | FS KKR Capital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225934 | Ares Capital Cor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225934 | Mutual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C000225934 | Common Stock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6909999999999999</v>
      </c>
    </row>
    <row r="116">
      <c r="A116" s="4" t="inlineStr">
        <is>
          <t>C000225934 | Closed-End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06</v>
      </c>
    </row>
    <row r="119">
      <c r="A119" s="4" t="inlineStr">
        <is>
          <t>C000247881 | iShares MBS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56</v>
      </c>
    </row>
    <row r="122">
      <c r="A122" s="4" t="inlineStr">
        <is>
          <t>C000247881 | Invesco Senior Loan ET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99</v>
      </c>
    </row>
    <row r="125">
      <c r="A125" s="4" t="inlineStr">
        <is>
          <t>C000247881 | iShares 7-10 Year Treasury Bond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7</v>
      </c>
    </row>
    <row r="128">
      <c r="A128" s="4" t="inlineStr">
        <is>
          <t>C000247881 | Vanguard Long-Term Corporate Bond ETF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1</v>
      </c>
    </row>
    <row r="131">
      <c r="A131" s="4" t="inlineStr">
        <is>
          <t>C000247881 | iShares 3-7 Year Treasury Bond ETF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5</v>
      </c>
    </row>
    <row r="134">
      <c r="A134" s="4" t="inlineStr">
        <is>
          <t>C000247881 | Vanguard Intermediate-Term Corporate Bond ETF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6</v>
      </c>
    </row>
    <row r="137">
      <c r="A137" s="4" t="inlineStr">
        <is>
          <t>C000247881 | Schwab Long-Term U.S. Treasury ETF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5</v>
      </c>
    </row>
    <row r="140">
      <c r="A140" s="4" t="inlineStr">
        <is>
          <t>C000247881 | iShares BBB Rated Corporate Bond ETF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5</v>
      </c>
    </row>
    <row r="143">
      <c r="A143" s="4" t="inlineStr">
        <is>
          <t>C000247881 | Dreyfus Treasury Obligations Cash Management Fund, Institutional Shares, 4.23%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C000247881 | Mutual Fun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1</v>
      </c>
    </row>
    <row r="149">
      <c r="A149" s="4" t="inlineStr">
        <is>
          <t>C000247881 | Exchange-Traded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99</v>
      </c>
    </row>
    <row r="152">
      <c r="A152" s="4" t="inlineStr">
        <is>
          <t>C000247881 | Domestic Fixed Incom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1</v>
      </c>
    </row>
    <row r="155">
      <c r="A155" s="4" t="inlineStr">
        <is>
          <t>C000133150 | Dreyfus Treasury Obligations Cash Management Fund, Institutional Shares, 4.23%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C000133150 | U.S. Treasury Bills4.346/17/202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41</v>
      </c>
    </row>
    <row r="161">
      <c r="A161" s="4" t="inlineStr">
        <is>
          <t>C000133150 | U.S. Treasury Bills4.344/17/202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24</v>
      </c>
    </row>
    <row r="164">
      <c r="A164" s="4" t="inlineStr">
        <is>
          <t>C000133150 | U.S. Treasury Bills4.413/6/202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39</v>
      </c>
    </row>
    <row r="167">
      <c r="A167" s="4" t="inlineStr">
        <is>
          <t>C000133150 | U.S. Treasury Bills4.275/8/202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38</v>
      </c>
    </row>
    <row r="170">
      <c r="A170" s="4" t="inlineStr">
        <is>
          <t>C000133150 | WisdomTree Floating Rate Treasury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4</v>
      </c>
    </row>
    <row r="173">
      <c r="A173" s="4" t="inlineStr">
        <is>
          <t>C000133150 | Other Assets and Liabilities (Net)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4" t="inlineStr">
        <is>
          <t>(0.40%)</t>
        </is>
      </c>
    </row>
    <row r="176">
      <c r="A176" s="4" t="inlineStr">
        <is>
          <t>C000133150 | U.S. Government Oblig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58</v>
      </c>
    </row>
    <row r="179">
      <c r="A179" s="4" t="inlineStr">
        <is>
          <t>C000133150 | Mutual Fu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2</v>
      </c>
    </row>
    <row r="182">
      <c r="A182" s="4" t="inlineStr">
        <is>
          <t>C000133150 | Exchange-Traded Fu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4</v>
      </c>
    </row>
    <row r="185">
      <c r="A185" s="4" t="inlineStr">
        <is>
          <t>C000230569 | Dreyfus Treasury Obligations Cash Management Fund, Institutional Shares, 4.23%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3</v>
      </c>
    </row>
    <row r="188">
      <c r="A188" s="4" t="inlineStr">
        <is>
          <t>C000230569 | Apple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1</v>
      </c>
    </row>
    <row r="191">
      <c r="A191" s="4" t="inlineStr">
        <is>
          <t>C000230569 | NVIDIA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3</v>
      </c>
    </row>
    <row r="194">
      <c r="A194" s="4" t="inlineStr">
        <is>
          <t>C000230569 | Microsoft Corp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9</v>
      </c>
    </row>
    <row r="197">
      <c r="A197" s="4" t="inlineStr">
        <is>
          <t>C000230569 | Amazon.com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6</v>
      </c>
    </row>
    <row r="200">
      <c r="A200" s="4" t="inlineStr">
        <is>
          <t>C000230569 | Alphabet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000230569 | Meta Platforms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9</v>
      </c>
    </row>
    <row r="206">
      <c r="A206" s="4" t="inlineStr">
        <is>
          <t>C000230569 | Berkshire Hathaway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  <row r="209">
      <c r="A209" s="4" t="inlineStr">
        <is>
          <t>C000230569 | Tesla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5</v>
      </c>
    </row>
    <row r="212">
      <c r="A212" s="4" t="inlineStr">
        <is>
          <t>C000230569 | Broadcom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C000230569 | United Sta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966</v>
      </c>
    </row>
    <row r="218">
      <c r="A218" s="4" t="inlineStr">
        <is>
          <t>C000230569 | South Kore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</v>
      </c>
    </row>
    <row r="221">
      <c r="A221" s="4" t="inlineStr">
        <is>
          <t>C000230569 | Irela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1</v>
      </c>
    </row>
    <row r="224">
      <c r="A224" s="4" t="inlineStr">
        <is>
          <t>C000230569 | Chin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1</v>
      </c>
    </row>
    <row r="227">
      <c r="A227" s="4" t="inlineStr">
        <is>
          <t>C000230569 | Brazi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1</v>
      </c>
    </row>
    <row r="230">
      <c r="A230" s="4" t="inlineStr">
        <is>
          <t>C000230570 | Dreyfus Treasury Obligations Cash Management Fund, Institutional Shares, 4.23%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7</v>
      </c>
    </row>
    <row r="233">
      <c r="A233" s="4" t="inlineStr">
        <is>
          <t>C000230570 | Newmont Corp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8</v>
      </c>
    </row>
    <row r="236">
      <c r="A236" s="4" t="inlineStr">
        <is>
          <t>C000230570 | Agnico Eagle Mines Ltd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599999999999999</v>
      </c>
    </row>
    <row r="239">
      <c r="A239" s="4" t="inlineStr">
        <is>
          <t>C000230570 | Barrick Gold Corp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099999999999999</v>
      </c>
    </row>
    <row r="242">
      <c r="A242" s="4" t="inlineStr">
        <is>
          <t>C000230570 | Franco-Nevada Corp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8</v>
      </c>
    </row>
    <row r="245">
      <c r="A245" s="4" t="inlineStr">
        <is>
          <t>C000230570 | Anglogold Ashanti PLC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4</v>
      </c>
    </row>
    <row r="248">
      <c r="A248" s="4" t="inlineStr">
        <is>
          <t>C000230570 | Kinross Gold Corp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5</v>
      </c>
    </row>
    <row r="251">
      <c r="A251" s="4" t="inlineStr">
        <is>
          <t>C000230570 | Northern Star Resources Ltd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7</v>
      </c>
    </row>
    <row r="254">
      <c r="A254" s="4" t="inlineStr">
        <is>
          <t>C000230570 | Wheaton Precious Metals Corp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7</v>
      </c>
    </row>
    <row r="257">
      <c r="A257" s="4" t="inlineStr">
        <is>
          <t>C000230570 | Gold Fields Ltd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C000230570 | Other Countr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6</v>
      </c>
    </row>
    <row r="263">
      <c r="A263" s="4" t="inlineStr">
        <is>
          <t>C000230570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89</v>
      </c>
    </row>
    <row r="266">
      <c r="A266" s="4" t="inlineStr">
        <is>
          <t>C000230570 | Chin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5</v>
      </c>
    </row>
    <row r="269">
      <c r="A269" s="4" t="inlineStr">
        <is>
          <t>C000230570 | Brazi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7</v>
      </c>
    </row>
    <row r="272">
      <c r="A272" s="4" t="inlineStr">
        <is>
          <t>C000230570 | Canad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417</v>
      </c>
    </row>
    <row r="275">
      <c r="A275" s="4" t="inlineStr">
        <is>
          <t>C000230570 | Austral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2</v>
      </c>
    </row>
    <row r="278">
      <c r="A278" s="4" t="inlineStr">
        <is>
          <t>C000230570 | South Afric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4</v>
      </c>
    </row>
    <row r="281">
      <c r="A281" s="4" t="inlineStr">
        <is>
          <t>C000230570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4</v>
      </c>
    </row>
    <row r="284">
      <c r="A284" s="4" t="inlineStr">
        <is>
          <t>C000230570 | Burkina Faso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</v>
      </c>
    </row>
    <row r="287">
      <c r="A287" s="4" t="inlineStr">
        <is>
          <t>C000230570 | Peru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1</v>
      </c>
    </row>
    <row r="290">
      <c r="A290" s="4" t="inlineStr">
        <is>
          <t>C000060975 | WisdomTree Floating Rate Treasury Fun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3</v>
      </c>
    </row>
    <row r="293">
      <c r="A293" s="4" t="inlineStr">
        <is>
          <t>C000060975 | U.S. Treasury Bills4.373/13/2025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22</v>
      </c>
    </row>
    <row r="296">
      <c r="A296" s="4" t="inlineStr">
        <is>
          <t>C000060975 | U.S. Treasury Bills4.284/10/2025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321</v>
      </c>
    </row>
    <row r="299">
      <c r="A299" s="4" t="inlineStr">
        <is>
          <t>C000060975 | Citigroup, Inc., tri-party repurchase agreement4.363/3/2025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07</v>
      </c>
    </row>
    <row r="302">
      <c r="A302" s="4" t="inlineStr">
        <is>
          <t>C000060975 | Other Assets and Liabilities (Net)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7</v>
      </c>
    </row>
    <row r="305">
      <c r="A305" s="4" t="inlineStr">
        <is>
          <t>C000060975 | U.S. Government Oblig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643</v>
      </c>
    </row>
    <row r="308">
      <c r="A308" s="4" t="inlineStr">
        <is>
          <t>C000060975 | Exchange-Traded Fu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3</v>
      </c>
    </row>
    <row r="311">
      <c r="A311" s="4" t="inlineStr">
        <is>
          <t>C000060975 | Repurchase Agreemen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07</v>
      </c>
    </row>
    <row r="314">
      <c r="A314" s="4" t="inlineStr">
        <is>
          <t>C000104506 | Dreyfus Treasury Obligations Cash Management Fund, Institutional Shares, 4.23%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2</v>
      </c>
    </row>
    <row r="317">
      <c r="A317" s="4" t="inlineStr">
        <is>
          <t>C000104506 | OCP SA6.755/2/2034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4</v>
      </c>
    </row>
    <row r="320">
      <c r="A320" s="4" t="inlineStr">
        <is>
          <t>C000104506 | Bangkok Bank PCL3.7339/25/203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</v>
      </c>
    </row>
    <row r="323">
      <c r="A323" s="4" t="inlineStr">
        <is>
          <t>C000104506 | Alibaba Group Holding Ltd.5.255/26/2035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4</v>
      </c>
    </row>
    <row r="326">
      <c r="A326" s="4" t="inlineStr">
        <is>
          <t>C000104506 | Ecopetrol SA8.8751/13/203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4</v>
      </c>
    </row>
    <row r="329">
      <c r="A329" s="4" t="inlineStr">
        <is>
          <t>C000104506 | Banco de Credito del Peru SA3.1257/1/203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4</v>
      </c>
    </row>
    <row r="332">
      <c r="A332" s="4" t="inlineStr">
        <is>
          <t>C000104506 | Sands China Ltd.5.48/8/2028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3</v>
      </c>
    </row>
    <row r="335">
      <c r="A335" s="4" t="inlineStr">
        <is>
          <t>C000104506 | InRetail Consumer3.253/22/2028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2</v>
      </c>
    </row>
    <row r="338">
      <c r="A338" s="4" t="inlineStr">
        <is>
          <t>C000104506 | Minerva Luxembourg SA4.3753/18/2031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1</v>
      </c>
    </row>
    <row r="341">
      <c r="A341" s="4" t="inlineStr">
        <is>
          <t>C000104506 | IRB Infrastructure Developers Ltd.7.113/11/203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1</v>
      </c>
    </row>
    <row r="344">
      <c r="A344" s="4" t="inlineStr">
        <is>
          <t>C000104506 | Other Count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465</v>
      </c>
    </row>
    <row r="347">
      <c r="A347" s="4" t="inlineStr">
        <is>
          <t>C000104506 | United Stat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4</v>
      </c>
    </row>
    <row r="350">
      <c r="A350" s="4" t="inlineStr">
        <is>
          <t>C000104506 | South Kore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1</v>
      </c>
    </row>
    <row r="353">
      <c r="A353" s="4" t="inlineStr">
        <is>
          <t>C000104506 | Brazil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7000000000000001</v>
      </c>
    </row>
    <row r="356">
      <c r="A356" s="4" t="inlineStr">
        <is>
          <t>C000104506 | Peru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6</v>
      </c>
    </row>
    <row r="359">
      <c r="A359" s="4" t="inlineStr">
        <is>
          <t>C000104506 | Mexico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1</v>
      </c>
    </row>
    <row r="362">
      <c r="A362" s="4" t="inlineStr">
        <is>
          <t>C000104506 | Chil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900000000000001</v>
      </c>
    </row>
    <row r="365">
      <c r="A365" s="4" t="inlineStr">
        <is>
          <t>C000104506 | Turke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8</v>
      </c>
    </row>
    <row r="368">
      <c r="A368" s="4" t="inlineStr">
        <is>
          <t>C000104506 | Ind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1</v>
      </c>
    </row>
    <row r="371">
      <c r="A371" s="4" t="inlineStr">
        <is>
          <t>C000104506 | Colombi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8</v>
      </c>
    </row>
    <row r="374">
      <c r="A374" s="4" t="inlineStr">
        <is>
          <t>C000088998 | Citigroup, Inc., tri-party repurchase agreement4.363/3/2025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8</v>
      </c>
    </row>
    <row r="377">
      <c r="A377" s="4" t="inlineStr">
        <is>
          <t>C000088998 | International Finance Corp.7.07/20/2027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1</v>
      </c>
    </row>
    <row r="380">
      <c r="A380" s="4" t="inlineStr">
        <is>
          <t>C000088998 | Brazil Notas do Tesouro Nacional Serie F10.01/1/2029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7</v>
      </c>
    </row>
    <row r="383">
      <c r="A383" s="4" t="inlineStr">
        <is>
          <t>C000088998 | Brazil Notas do Tesouro Nacional Serie F10.01/1/2027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7</v>
      </c>
    </row>
    <row r="386">
      <c r="A386" s="4" t="inlineStr">
        <is>
          <t>C000088998 | Brazil Letras do Tesouro Nacional11.87/1/202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C000088998 | Brazil Letras do Tesouro Nacional12.431/1/2026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6</v>
      </c>
    </row>
    <row r="392">
      <c r="A392" s="4" t="inlineStr">
        <is>
          <t>C000088998 | International Finance Corp.7.51/18/2028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C000088998 | China Government Bonds2.685/21/2030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4</v>
      </c>
    </row>
    <row r="398">
      <c r="A398" s="4" t="inlineStr">
        <is>
          <t>C000088998 | Czech Republic Government Bonds1.23/13/2031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3</v>
      </c>
    </row>
    <row r="401">
      <c r="A401" s="4" t="inlineStr">
        <is>
          <t>C000088998 | Brazil Letras do Tesouro Nacional12.697/1/202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3</v>
      </c>
    </row>
    <row r="404">
      <c r="A404" s="4" t="inlineStr">
        <is>
          <t>C000088998 | Other Countr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34</v>
      </c>
    </row>
    <row r="407">
      <c r="A407" s="4" t="inlineStr">
        <is>
          <t>C000088998 | Supranational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6</v>
      </c>
    </row>
    <row r="410">
      <c r="A410" s="4" t="inlineStr">
        <is>
          <t>C000088998 | Chin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9</v>
      </c>
    </row>
    <row r="413">
      <c r="A413" s="4" t="inlineStr">
        <is>
          <t>C000088998 | Brazil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14</v>
      </c>
    </row>
    <row r="416">
      <c r="A416" s="4" t="inlineStr">
        <is>
          <t>C000088998 | South Afric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5</v>
      </c>
    </row>
    <row r="419">
      <c r="A419" s="4" t="inlineStr">
        <is>
          <t>C000088998 | Mexico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8</v>
      </c>
    </row>
    <row r="422">
      <c r="A422" s="4" t="inlineStr">
        <is>
          <t>C000088998 | Indi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500000000000001</v>
      </c>
    </row>
    <row r="425">
      <c r="A425" s="4" t="inlineStr">
        <is>
          <t>C000088998 | Indonesi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13</v>
      </c>
    </row>
    <row r="428">
      <c r="A428" s="4" t="inlineStr">
        <is>
          <t>C000088998 | Thailand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83</v>
      </c>
    </row>
    <row r="431">
      <c r="A431" s="4" t="inlineStr">
        <is>
          <t>C000088998 | Poland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9</v>
      </c>
    </row>
    <row r="434">
      <c r="A434" s="4" t="inlineStr">
        <is>
          <t>C000088998 | Malaysi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8</v>
      </c>
    </row>
    <row r="437">
      <c r="A437" s="4" t="inlineStr">
        <is>
          <t>C000221364 | Dreyfus Treasury Obligations Cash Management Fund, Institutional Shares, 4.23%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4</v>
      </c>
    </row>
    <row r="440">
      <c r="A440" s="4" t="inlineStr">
        <is>
          <t>C000221364 | WisdomTree Floating Rate Treasury Fund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4</v>
      </c>
    </row>
    <row r="443">
      <c r="A443" s="4" t="inlineStr">
        <is>
          <t>C000221364 | U.S. Treasury Bill4.308/7/2025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77</v>
      </c>
    </row>
    <row r="446">
      <c r="A446" s="4" t="inlineStr">
        <is>
          <t>C000221364 | WisdomTree Bitcoin Fu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4</v>
      </c>
    </row>
    <row r="449">
      <c r="A449" s="4" t="inlineStr">
        <is>
          <t>C000221364 | Other Assets and Liabilities (Net)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8</v>
      </c>
    </row>
    <row r="452">
      <c r="A452" s="4" t="inlineStr">
        <is>
          <t>C000221364 | U.S. Government Obligation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77</v>
      </c>
    </row>
    <row r="455">
      <c r="A455" s="4" t="inlineStr">
        <is>
          <t>C000221364 | Mutual Fund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4</v>
      </c>
    </row>
    <row r="458">
      <c r="A458" s="4" t="inlineStr">
        <is>
          <t>C000221364 | Exchange-Traded Fu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799999999999999</v>
      </c>
    </row>
    <row r="461">
      <c r="A461" s="4" t="inlineStr">
        <is>
          <t>C000136444 | Dreyfus Treasury Obligations Cash Management Fund, Institutional Shares, 4.23%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</v>
      </c>
    </row>
    <row r="464">
      <c r="A464" s="4" t="inlineStr">
        <is>
          <t>C000136444 | U.S. Treasury Floating Rate Notes4.46028510/31/2026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72</v>
      </c>
    </row>
    <row r="467">
      <c r="A467" s="4" t="inlineStr">
        <is>
          <t>C000136444 | U.S. Treasury Floating Rate Notes4.4372857/31/2026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71</v>
      </c>
    </row>
    <row r="470">
      <c r="A470" s="4" t="inlineStr">
        <is>
          <t>C000136444 | U.S. Treasury Floating Rate Notes4.4052854/30/2026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271</v>
      </c>
    </row>
    <row r="473">
      <c r="A473" s="4" t="inlineStr">
        <is>
          <t>C000136444 | U.S. Treasury Floating Rate Notes4.3532851/31/2027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83</v>
      </c>
    </row>
    <row r="476">
      <c r="A476" s="4" t="inlineStr">
        <is>
          <t>C000136444 | Other Assets and Liabilities (Net)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3</v>
      </c>
    </row>
    <row r="479">
      <c r="A479" s="4" t="inlineStr">
        <is>
          <t>C000136444 | U.S. Government Obligation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997</v>
      </c>
    </row>
    <row r="482">
      <c r="A482" s="4" t="inlineStr">
        <is>
          <t>C000136444 | Mutual Fund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</v>
      </c>
    </row>
    <row r="485">
      <c r="A485" s="4" t="inlineStr">
        <is>
          <t>C000134342 | Dreyfus Treasury Obligations Cash Management Fund, Institutional Shares, 4.23%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1</v>
      </c>
    </row>
    <row r="488">
      <c r="A488" s="4" t="inlineStr">
        <is>
          <t>C000134342 | Paramount Global6.3753/30/2062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5</v>
      </c>
    </row>
    <row r="491">
      <c r="A491" s="4" t="inlineStr">
        <is>
          <t>C000134342 | MPT Operating Partnership LP/MPT Finance Corp.5.010/15/2027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6</v>
      </c>
    </row>
    <row r="494">
      <c r="A494" s="4" t="inlineStr">
        <is>
          <t>C000134342 | Sirius XM Radio LLC4.07/15/2028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5</v>
      </c>
    </row>
    <row r="497">
      <c r="A497" s="4" t="inlineStr">
        <is>
          <t>C000134342 | Charter Communications Operating LLC/Charter Communications Operating Capital6.48410/23/2045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5</v>
      </c>
    </row>
    <row r="500">
      <c r="A500" s="4" t="inlineStr">
        <is>
          <t>C000134342 | NGL Energy Operating LLC/NGL Energy Finance Corp.8.3752/15/2032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5</v>
      </c>
    </row>
    <row r="503">
      <c r="A503" s="4" t="inlineStr">
        <is>
          <t>C000134342 | United Airlines, Inc.4.6254/15/2029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5</v>
      </c>
    </row>
    <row r="506">
      <c r="A506" s="4" t="inlineStr">
        <is>
          <t>C000134342 | Directv Financing LLC/Directv Financing Co-Obligor, Inc.5.8758/15/2027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5</v>
      </c>
    </row>
    <row r="509">
      <c r="A509" s="4" t="inlineStr">
        <is>
          <t>C000134342 | Tenneco, Inc.8.011/17/2028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5</v>
      </c>
    </row>
    <row r="512">
      <c r="A512" s="4" t="inlineStr">
        <is>
          <t>C000134342 | Post Holdings, Inc.6.3753/1/2033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5</v>
      </c>
    </row>
    <row r="515">
      <c r="A515" s="4" t="inlineStr">
        <is>
          <t>C000134342 | Other Assets and Liabilities (Net)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2</v>
      </c>
    </row>
    <row r="518">
      <c r="A518" s="4" t="inlineStr">
        <is>
          <t>C000134342 | Mutual Fund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1</v>
      </c>
    </row>
    <row r="521">
      <c r="A521" s="4" t="inlineStr">
        <is>
          <t>C000134342 | Corporate Bo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968</v>
      </c>
    </row>
    <row r="524">
      <c r="A524" s="4" t="inlineStr">
        <is>
          <t>C000134336 | U.S. Treasury Notes3.8758/15/2033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7</v>
      </c>
    </row>
    <row r="527">
      <c r="A527" s="4" t="inlineStr">
        <is>
          <t>C000134336 | U.S. Treasury Notes1.259/30/2028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6</v>
      </c>
    </row>
    <row r="530">
      <c r="A530" s="4" t="inlineStr">
        <is>
          <t>C000134336 | U.S. Treasury Notes1.07/31/2028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6</v>
      </c>
    </row>
    <row r="533">
      <c r="A533" s="4" t="inlineStr">
        <is>
          <t>C000134336 | U.S. Treasury Notes3.3755/15/2033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6</v>
      </c>
    </row>
    <row r="536">
      <c r="A536" s="4" t="inlineStr">
        <is>
          <t>C000134336 | U.S. Treasury Notes4.53/31/2026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6</v>
      </c>
    </row>
    <row r="539">
      <c r="A539" s="4" t="inlineStr">
        <is>
          <t>C000134336 | U.S. Treasury Notes1.511/30/2028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6</v>
      </c>
    </row>
    <row r="542">
      <c r="A542" s="4" t="inlineStr">
        <is>
          <t>C000134336 | Government National Mortgage Association5.53/20/2055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5</v>
      </c>
    </row>
    <row r="545">
      <c r="A545" s="4" t="inlineStr">
        <is>
          <t>C000134336 | U.S. Treasury Notes0.62512/31/2027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5</v>
      </c>
    </row>
    <row r="548">
      <c r="A548" s="4" t="inlineStr">
        <is>
          <t>C000134336 | Uniform Mortgage-Backed Securities6.03/1/2055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5</v>
      </c>
    </row>
    <row r="551">
      <c r="A551" s="4" t="inlineStr">
        <is>
          <t>C000134336 | U.S. Treasury Notes4.253/15/202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5</v>
      </c>
    </row>
    <row r="554">
      <c r="A554" s="4" t="inlineStr">
        <is>
          <t>C000134336 | Other Assets and Liabilities (Net)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8999999999999999</v>
      </c>
    </row>
    <row r="557">
      <c r="A557" s="4" t="inlineStr">
        <is>
          <t>C000134336 | Other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1</v>
      </c>
    </row>
    <row r="560">
      <c r="A560" s="4" t="inlineStr">
        <is>
          <t>C000134336 | U.S. Government Obligation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433</v>
      </c>
    </row>
    <row r="563">
      <c r="A563" s="4" t="inlineStr">
        <is>
          <t>C000134336 | Corporate Bo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44</v>
      </c>
    </row>
    <row r="566">
      <c r="A566" s="4" t="inlineStr">
        <is>
          <t>C000134336 | U.S. Government Agenc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57</v>
      </c>
    </row>
    <row r="569">
      <c r="A569" s="4" t="inlineStr">
        <is>
          <t>C000134336 | Commercial Mortgage-Backed Securiti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6</v>
      </c>
    </row>
    <row r="572">
      <c r="A572" s="4" t="inlineStr">
        <is>
          <t>C000134336 | Supranational Bo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3</v>
      </c>
    </row>
    <row r="575">
      <c r="A575" s="4" t="inlineStr">
        <is>
          <t>C000134336 | Foreign Government Obligation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1</v>
      </c>
    </row>
    <row r="578">
      <c r="A578" s="4" t="inlineStr">
        <is>
          <t>C000134336 | Municipal Bo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7</v>
      </c>
    </row>
    <row r="581">
      <c r="A581" s="4" t="inlineStr">
        <is>
          <t>C000079238 | Dreyfus Treasury Obligations Cash Management Fund, Institutional Shares, 4.23%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3</v>
      </c>
    </row>
    <row r="584">
      <c r="A584" s="4" t="inlineStr">
        <is>
          <t>C000079238 | WisdomTree Floating Rate Treasury Fun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5</v>
      </c>
    </row>
    <row r="587">
      <c r="A587" s="4" t="inlineStr">
        <is>
          <t>C000079238 | WisdomTree Bitcoin Fund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6</v>
      </c>
    </row>
    <row r="590">
      <c r="A590" s="4" t="inlineStr">
        <is>
          <t>C000079238 | U.S. Treasury Bill4.295/1/2025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805</v>
      </c>
    </row>
    <row r="593">
      <c r="A593" s="4" t="inlineStr">
        <is>
          <t>C000079238 | Other Assets and Liabilities (Net)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94</v>
      </c>
    </row>
    <row r="596">
      <c r="A596" s="4" t="inlineStr">
        <is>
          <t>C000079238 | U.S. Government Obligation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805</v>
      </c>
    </row>
    <row r="599">
      <c r="A599" s="4" t="inlineStr">
        <is>
          <t>C000079238 | Mutual Fund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3</v>
      </c>
    </row>
    <row r="602">
      <c r="A602" s="4" t="inlineStr">
        <is>
          <t>C000079238 | Exchange-Traded Fund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7099999999999999</v>
      </c>
    </row>
    <row r="605">
      <c r="A605" s="4" t="inlineStr">
        <is>
          <t>C000210706 | Dreyfus Treasury Obligations Cash Management Fund, Institutional Shares, 4.23%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8</v>
      </c>
    </row>
    <row r="608">
      <c r="A608" s="4" t="inlineStr">
        <is>
          <t>C000210706 | Government National Mortgage Association5.53/20/2055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8</v>
      </c>
    </row>
    <row r="611">
      <c r="A611" s="4" t="inlineStr">
        <is>
          <t>C000210706 | Uniform Mortgage-Backed Securities6.03/1/2055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5</v>
      </c>
    </row>
    <row r="614">
      <c r="A614" s="4" t="inlineStr">
        <is>
          <t>C000210706 | Uniform Mortgage-Backed Securities5.53/1/205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56</v>
      </c>
    </row>
    <row r="617">
      <c r="A617" s="4" t="inlineStr">
        <is>
          <t>C000210706 | Uniform Mortgage-Backed Securities5.04/1/205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1</v>
      </c>
    </row>
    <row r="620">
      <c r="A620" s="4" t="inlineStr">
        <is>
          <t>C000210706 | Government National Mortgage Association2.010/20/2051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1</v>
      </c>
    </row>
    <row r="623">
      <c r="A623" s="4" t="inlineStr">
        <is>
          <t>C000210706 | Federal National Mortgage Association3.05/1/2052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6</v>
      </c>
    </row>
    <row r="626">
      <c r="A626" s="4" t="inlineStr">
        <is>
          <t>C000210706 | Federal National Mortgage Association2.01/1/2052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4</v>
      </c>
    </row>
    <row r="629">
      <c r="A629" s="4" t="inlineStr">
        <is>
          <t>C000210706 | Federal National Mortgage Association2.56/1/2052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4</v>
      </c>
    </row>
    <row r="632">
      <c r="A632" s="4" t="inlineStr">
        <is>
          <t>C000210706 | Government National Mortgage Association2.59/20/2051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3</v>
      </c>
    </row>
    <row r="635">
      <c r="A635" s="4" t="inlineStr">
        <is>
          <t>C000210706 | Other Assets and Liabilities (Net)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4" t="inlineStr">
        <is>
          <t>(4.10%)</t>
        </is>
      </c>
    </row>
    <row r="638">
      <c r="A638" s="4" t="inlineStr">
        <is>
          <t>C000210706 | Mutual Fu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8</v>
      </c>
    </row>
    <row r="641">
      <c r="A641" s="4" t="inlineStr">
        <is>
          <t>C000210706 | U.S. Government Agenc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597</v>
      </c>
    </row>
    <row r="644">
      <c r="A644" s="4" t="inlineStr">
        <is>
          <t>C000210706 | Commercial Mortgage-Backed Secur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5</v>
      </c>
    </row>
    <row r="647">
      <c r="A647" s="4" t="inlineStr">
        <is>
          <t>C000210706 | Collateralized Mortgage Obligation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295</v>
      </c>
    </row>
    <row r="650">
      <c r="A650" s="4" t="inlineStr">
        <is>
          <t>C000210706 | Collateralized Loan Obligation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8</v>
      </c>
    </row>
    <row r="653">
      <c r="A653" s="4" t="inlineStr">
        <is>
          <t>C000210706 | Asset-Backed Secur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3</v>
      </c>
    </row>
    <row r="656">
      <c r="A656" s="4" t="inlineStr">
        <is>
          <t>C000152580 | Dreyfus Treasury Obligations Cash Management Fund, Institutional Shares, 4.23%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8</v>
      </c>
    </row>
    <row r="659">
      <c r="A659" s="4" t="inlineStr">
        <is>
          <t>C000152580 | WisdomTree Floating Rate Treasury Fund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5</v>
      </c>
    </row>
    <row r="662">
      <c r="A662" s="4" t="inlineStr">
        <is>
          <t>C000152580 | U.S. Treasury Bills4.318/7/2025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556</v>
      </c>
    </row>
    <row r="665">
      <c r="A665" s="4" t="inlineStr">
        <is>
          <t>C000152580 | U.S. Treasury Bills4.403/6/2025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428</v>
      </c>
    </row>
    <row r="668">
      <c r="A668" s="4" t="inlineStr">
        <is>
          <t>C000152580 | Other Assets and Liabilities (Net)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4" t="inlineStr">
        <is>
          <t>(4.70%)</t>
        </is>
      </c>
    </row>
    <row r="671">
      <c r="A671" s="4" t="inlineStr">
        <is>
          <t>C000152580 | U.S. Government Obligation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984</v>
      </c>
    </row>
    <row r="674">
      <c r="A674" s="4" t="inlineStr">
        <is>
          <t>C000152580 | Mutual Fund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8</v>
      </c>
    </row>
    <row r="677">
      <c r="A677" s="4" t="inlineStr">
        <is>
          <t>C000152580 | Exchange-Traded Fun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5</v>
      </c>
    </row>
    <row r="680">
      <c r="A680" s="4" t="inlineStr">
        <is>
          <t>C000222596 | Dreyfus Treasury Obligations Cash Management Fund, Institutional Shares, 4.23%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9</v>
      </c>
    </row>
    <row r="683">
      <c r="A683" s="4" t="inlineStr">
        <is>
          <t>C000222596 | U.S. Treasury Bill4.305/1/2025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727</v>
      </c>
    </row>
    <row r="686">
      <c r="A686" s="4" t="inlineStr">
        <is>
          <t>C000222596 | SPDR S&amp;P 500 ETF Trust495.01/16/2026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03</v>
      </c>
    </row>
    <row r="689">
      <c r="A689" s="4" t="inlineStr">
        <is>
          <t>C000222596 | iShares MSCI EAFE ETF64.01/16/2026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51</v>
      </c>
    </row>
    <row r="692">
      <c r="A692" s="4" t="inlineStr">
        <is>
          <t>C000222596 | iShares Russell 2000 ETF187.01/16/2026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4</v>
      </c>
    </row>
    <row r="695">
      <c r="A695" s="4" t="inlineStr">
        <is>
          <t>C000222596 | iShares MSCI Emerging Markets ETF36.01/16/2026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1</v>
      </c>
    </row>
    <row r="698">
      <c r="A698" s="4" t="inlineStr">
        <is>
          <t>C000222596 | Other Assets and Liabilities (Net)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5</v>
      </c>
    </row>
    <row r="701">
      <c r="A701" s="4" t="inlineStr">
        <is>
          <t>C000222596 | U.S. Government Obligation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727</v>
      </c>
    </row>
    <row r="704">
      <c r="A704" s="4" t="inlineStr">
        <is>
          <t>C000222596 | Mutual Fund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9</v>
      </c>
    </row>
    <row r="707">
      <c r="A707" s="4" t="inlineStr">
        <is>
          <t>C000222596 | Purchased Options (Exchange-Traded)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09</v>
      </c>
    </row>
    <row r="710">
      <c r="A710" s="4" t="inlineStr">
        <is>
          <t>C000239876 | Dreyfus Treasury Obligations Cash Management Fund, Institutional Shares, 4.23%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7</v>
      </c>
    </row>
    <row r="713">
      <c r="A713" s="4" t="inlineStr">
        <is>
          <t>C000239876 | U.S. Treasury Notes0.3751/31/2026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11</v>
      </c>
    </row>
    <row r="716">
      <c r="A716" s="4" t="inlineStr">
        <is>
          <t>C000239876 | U.S. Treasury Bonds1.8752/15/2041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5</v>
      </c>
    </row>
    <row r="719">
      <c r="A719" s="4" t="inlineStr">
        <is>
          <t>C000239876 | U.S. Treasury Notes0.2510/31/2025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2</v>
      </c>
    </row>
    <row r="722">
      <c r="A722" s="4" t="inlineStr">
        <is>
          <t>C000239876 | U.S. Treasury Notes0.6258/15/2030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3</v>
      </c>
    </row>
    <row r="725">
      <c r="A725" s="4" t="inlineStr">
        <is>
          <t>C000239876 | Federal National Mortgage Association5.01/1/2055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7</v>
      </c>
    </row>
    <row r="728">
      <c r="A728" s="4" t="inlineStr">
        <is>
          <t>C000239876 | Tennessee Valley Authority3.512/15/2042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6</v>
      </c>
    </row>
    <row r="731">
      <c r="A731" s="4" t="inlineStr">
        <is>
          <t>C000239876 | Government National Mortgage Association6.09/20/2054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6</v>
      </c>
    </row>
    <row r="734">
      <c r="A734" s="4" t="inlineStr">
        <is>
          <t>C000239876 | U.S. Treasury Bonds4.752/15/2045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5</v>
      </c>
    </row>
    <row r="737">
      <c r="A737" s="4" t="inlineStr">
        <is>
          <t>C000239876 | Federal National Mortgage Association5.58/1/2053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5</v>
      </c>
    </row>
    <row r="740">
      <c r="A740" s="4" t="inlineStr">
        <is>
          <t>C000239876 | Other Assets and Liabilities (Net)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</v>
      </c>
    </row>
    <row r="743">
      <c r="A743" s="4" t="inlineStr">
        <is>
          <t>C000239876 | Other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1</v>
      </c>
    </row>
    <row r="746">
      <c r="A746" s="4" t="inlineStr">
        <is>
          <t>C000239876 | U.S. Government Obligation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253</v>
      </c>
    </row>
    <row r="749">
      <c r="A749" s="4" t="inlineStr">
        <is>
          <t>C000239876 | Mutual Fund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7</v>
      </c>
    </row>
    <row r="752">
      <c r="A752" s="4" t="inlineStr">
        <is>
          <t>C000239876 | Corporate Bond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409</v>
      </c>
    </row>
    <row r="755">
      <c r="A755" s="4" t="inlineStr">
        <is>
          <t>C000239876 | U.S. Government Agenc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19</v>
      </c>
    </row>
    <row r="758">
      <c r="A758" s="4" t="inlineStr">
        <is>
          <t>C000239876 | Commercial Mortgage-Backed Securiti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5</v>
      </c>
    </row>
    <row r="761">
      <c r="A761" s="4" t="inlineStr">
        <is>
          <t>C000239876 | Foreign Government Obligation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3</v>
      </c>
    </row>
    <row r="764">
      <c r="A764" s="4" t="inlineStr">
        <is>
          <t>C000239876 | Asset-Backed Securit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4</v>
      </c>
    </row>
    <row r="767">
      <c r="A767" s="4" t="inlineStr">
        <is>
          <t>C000239876 | Foreign Government Agenci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1</v>
      </c>
    </row>
    <row r="770">
      <c r="A770" s="4" t="inlineStr">
        <is>
          <t>C000156663 | Citigroup, Inc., tri-party repurchase agreement4.363/3/2025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1</v>
      </c>
    </row>
    <row r="773">
      <c r="A773" s="4" t="inlineStr">
        <is>
          <t>C000156663 | U.S. Treasury Notes1.07/31/2028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04</v>
      </c>
    </row>
    <row r="776">
      <c r="A776" s="4" t="inlineStr">
        <is>
          <t>C000156663 | Tennessee Valley Authority5.259/15/2039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5</v>
      </c>
    </row>
    <row r="779">
      <c r="A779" s="4" t="inlineStr">
        <is>
          <t>C000156663 | Federal Home Loan Bank5.57/15/2036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5</v>
      </c>
    </row>
    <row r="782">
      <c r="A782" s="4" t="inlineStr">
        <is>
          <t>C000156663 | Tennessee Valley Authority5.884/1/2036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5</v>
      </c>
    </row>
    <row r="785">
      <c r="A785" s="4" t="inlineStr">
        <is>
          <t>C000156663 | U.S. Treasury Notes3.6258/31/2029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4</v>
      </c>
    </row>
    <row r="788">
      <c r="A788" s="4" t="inlineStr">
        <is>
          <t>C000156663 | U.S. Treasury Notes1.1258/31/2028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4</v>
      </c>
    </row>
    <row r="791">
      <c r="A791" s="4" t="inlineStr">
        <is>
          <t>C000156663 | U.S. Treasury Notes2.754/30/2027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4</v>
      </c>
    </row>
    <row r="794">
      <c r="A794" s="4" t="inlineStr">
        <is>
          <t>C000156663 | U.S. Treasury Notes3.7512/31/2028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4</v>
      </c>
    </row>
    <row r="797">
      <c r="A797" s="4" t="inlineStr">
        <is>
          <t>C000156663 | U.S. Treasury Notes4.6254/30/2029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3</v>
      </c>
    </row>
    <row r="800">
      <c r="A800" s="4" t="inlineStr">
        <is>
          <t>C000156663 | Other Assets and Liabilities (Net)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4" t="inlineStr">
        <is>
          <t>(1.10%)</t>
        </is>
      </c>
    </row>
    <row r="803">
      <c r="A803" s="4" t="inlineStr">
        <is>
          <t>C000156663 | U.S. Government Obligation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24</v>
      </c>
    </row>
    <row r="806">
      <c r="A806" s="4" t="inlineStr">
        <is>
          <t>C000156663 | Repurchase Agreement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1</v>
      </c>
    </row>
    <row r="809">
      <c r="A809" s="4" t="inlineStr">
        <is>
          <t>C000156663 | Corporate Bo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454</v>
      </c>
    </row>
    <row r="812">
      <c r="A812" s="4" t="inlineStr">
        <is>
          <t>C000156663 | U.S. Government Agenc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53</v>
      </c>
    </row>
    <row r="815">
      <c r="A815" s="4" t="inlineStr">
        <is>
          <t>C000156663 | Commercial Mortgage-Backed Securiti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65</v>
      </c>
    </row>
    <row r="818">
      <c r="A818" s="4" t="inlineStr">
        <is>
          <t>C000156663 | Foreign Government Obligation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6</v>
      </c>
    </row>
    <row r="821">
      <c r="A821" s="4" t="inlineStr">
        <is>
          <t>C000156663 | Municipal Bond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2</v>
      </c>
    </row>
    <row r="824">
      <c r="A824" s="4" t="inlineStr">
        <is>
          <t>C000156663 | Asset-Backed Securiti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8</v>
      </c>
    </row>
    <row r="827">
      <c r="A827" s="4" t="inlineStr">
        <is>
          <t>C000156663 | Foreign Government Agencie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2</v>
      </c>
    </row>
    <row r="830">
      <c r="A830" s="4" t="inlineStr">
        <is>
          <t>C000184315 | U.S. Treasury Notes4.252/15/2028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64</v>
      </c>
    </row>
    <row r="833">
      <c r="A833" s="4" t="inlineStr">
        <is>
          <t>C000184315 | U.S. Treasury Notes4.2512/31/2026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2</v>
      </c>
    </row>
    <row r="836">
      <c r="A836" s="4" t="inlineStr">
        <is>
          <t>C000184315 | U.S. Treasury Notes4.1251/31/2027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3</v>
      </c>
    </row>
    <row r="839">
      <c r="A839" s="4" t="inlineStr">
        <is>
          <t>C000184315 | U.S. Treasury Notes4.012/15/2027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5</v>
      </c>
    </row>
    <row r="842">
      <c r="A842" s="4" t="inlineStr">
        <is>
          <t>C000184315 | U.S. Treasury Notes0.55/31/2027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5</v>
      </c>
    </row>
    <row r="845">
      <c r="A845" s="4" t="inlineStr">
        <is>
          <t>C000184315 | U.S. Treasury Notes0.255/31/202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45</v>
      </c>
    </row>
    <row r="848">
      <c r="A848" s="4" t="inlineStr">
        <is>
          <t>C000184315 | U.S. Treasury Notes0.755/31/2026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1</v>
      </c>
    </row>
    <row r="851">
      <c r="A851" s="4" t="inlineStr">
        <is>
          <t>C000184315 | U.S. Treasury Bills4.333/6/2025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9</v>
      </c>
    </row>
    <row r="854">
      <c r="A854" s="4" t="inlineStr">
        <is>
          <t>C000184315 | U.S. Treasury Notes0.6257/31/2026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1</v>
      </c>
    </row>
    <row r="857">
      <c r="A857" s="4" t="inlineStr">
        <is>
          <t>C000184315 | Federal National Mortgage Association6.255/15/2029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8999999999999999</v>
      </c>
    </row>
    <row r="860">
      <c r="A860" s="4" t="inlineStr">
        <is>
          <t>C000184315 | Other Assets and Liabilities (Net)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1</v>
      </c>
    </row>
    <row r="863">
      <c r="A863" s="4" t="inlineStr">
        <is>
          <t>C000184315 | U.S. Government Obligation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314</v>
      </c>
    </row>
    <row r="866">
      <c r="A866" s="4" t="inlineStr">
        <is>
          <t>C000184315 | Corporate Bond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449</v>
      </c>
    </row>
    <row r="869">
      <c r="A869" s="4" t="inlineStr">
        <is>
          <t>C000184315 | U.S. Government Agenci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2</v>
      </c>
    </row>
    <row r="872">
      <c r="A872" s="4" t="inlineStr">
        <is>
          <t>C000184315 | Commercial Mortgage-Backed Secur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02</v>
      </c>
    </row>
    <row r="875">
      <c r="A875" s="4" t="inlineStr">
        <is>
          <t>C000184315 | Foreign Government Obligation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4</v>
      </c>
    </row>
    <row r="878">
      <c r="A878" s="4" t="inlineStr">
        <is>
          <t>C000184315 | Asset-Backed Securit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68</v>
      </c>
    </row>
    <row r="881">
      <c r="A881" s="4" t="inlineStr">
        <is>
          <t>C000184315 | Foreign Government Agenci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5:54:11Z</dcterms:created>
  <dcterms:modified xmlns:dcterms="http://purl.org/dc/terms/" xmlns:xsi="http://www.w3.org/2001/XMLSchema-instance" xsi:type="dcterms:W3CDTF">2025-05-06T15:54:12Z</dcterms:modified>
</cp:coreProperties>
</file>